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GOODWILL AND INTANGIBLES" sheetId="12" state="visible" r:id="rId12"/>
    <sheet xmlns:r="http://schemas.openxmlformats.org/officeDocument/2006/relationships" name="ACCRUED LIABILITIES" sheetId="13" state="visible" r:id="rId13"/>
    <sheet xmlns:r="http://schemas.openxmlformats.org/officeDocument/2006/relationships" name="LONG-TERM DEBT AND WARRANT LIAB" sheetId="14" state="visible" r:id="rId14"/>
    <sheet xmlns:r="http://schemas.openxmlformats.org/officeDocument/2006/relationships" name="CAPITAL LEASE OBLIGATION" sheetId="15" state="visible" r:id="rId15"/>
    <sheet xmlns:r="http://schemas.openxmlformats.org/officeDocument/2006/relationships" name="DERIVATIVE INSTRUMENTS AND HEDG" sheetId="16" state="visible" r:id="rId16"/>
    <sheet xmlns:r="http://schemas.openxmlformats.org/officeDocument/2006/relationships" name="SETTL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AND RELATE"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SEGMENT REPORTING" sheetId="23" state="visible" r:id="rId23"/>
    <sheet xmlns:r="http://schemas.openxmlformats.org/officeDocument/2006/relationships" name="BASIS OF PRESENTATION AND SUM24" sheetId="24" state="visible" r:id="rId24"/>
    <sheet xmlns:r="http://schemas.openxmlformats.org/officeDocument/2006/relationships" name="ORGANIZATION (Tables)" sheetId="25" state="visible" r:id="rId25"/>
    <sheet xmlns:r="http://schemas.openxmlformats.org/officeDocument/2006/relationships" name="BASIS OF PRESENTATION AND SUM26" sheetId="26" state="visible" r:id="rId26"/>
    <sheet xmlns:r="http://schemas.openxmlformats.org/officeDocument/2006/relationships" name="ACQUISITION (Tables)" sheetId="27" state="visible" r:id="rId27"/>
    <sheet xmlns:r="http://schemas.openxmlformats.org/officeDocument/2006/relationships" name="PROPERTY AND EQUIPMENT, NET (Ta" sheetId="28" state="visible" r:id="rId28"/>
    <sheet xmlns:r="http://schemas.openxmlformats.org/officeDocument/2006/relationships" name="GOODWILL AND INTANGIBLES (Table" sheetId="29" state="visible" r:id="rId29"/>
    <sheet xmlns:r="http://schemas.openxmlformats.org/officeDocument/2006/relationships" name="ACCRUED LIABILITIES (Tables)" sheetId="30" state="visible" r:id="rId30"/>
    <sheet xmlns:r="http://schemas.openxmlformats.org/officeDocument/2006/relationships" name="LONG-TERM DEBT AND WARRANT LI31" sheetId="31" state="visible" r:id="rId31"/>
    <sheet xmlns:r="http://schemas.openxmlformats.org/officeDocument/2006/relationships" name="CAPITAL LEASE OBLIG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FAIR VALUE OF FINANCIAL INSTR36" sheetId="36" state="visible" r:id="rId36"/>
    <sheet xmlns:r="http://schemas.openxmlformats.org/officeDocument/2006/relationships" name="SEGMENT REPORTING (Tables)" sheetId="37" state="visible" r:id="rId37"/>
    <sheet xmlns:r="http://schemas.openxmlformats.org/officeDocument/2006/relationships" name="ORGANIZATION (Details)"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 (Details)" sheetId="42" state="visible" r:id="rId42"/>
    <sheet xmlns:r="http://schemas.openxmlformats.org/officeDocument/2006/relationships" name="ACQUISITION - Assets Acquired a" sheetId="43" state="visible" r:id="rId43"/>
    <sheet xmlns:r="http://schemas.openxmlformats.org/officeDocument/2006/relationships" name="ACQUISITION - Pro Forma Consoli" sheetId="44" state="visible" r:id="rId44"/>
    <sheet xmlns:r="http://schemas.openxmlformats.org/officeDocument/2006/relationships" name="PROPERTY AND EQUIPMENT, NET - P" sheetId="45" state="visible" r:id="rId45"/>
    <sheet xmlns:r="http://schemas.openxmlformats.org/officeDocument/2006/relationships" name="PROPERTY AND EQUIPMENT, NET - L" sheetId="46" state="visible" r:id="rId46"/>
    <sheet xmlns:r="http://schemas.openxmlformats.org/officeDocument/2006/relationships" name="GOODWILL AND INTANGIBLES (Detai" sheetId="47" state="visible" r:id="rId47"/>
    <sheet xmlns:r="http://schemas.openxmlformats.org/officeDocument/2006/relationships" name="GOODWILL AND INTANGIBLES - Othe" sheetId="48" state="visible" r:id="rId48"/>
    <sheet xmlns:r="http://schemas.openxmlformats.org/officeDocument/2006/relationships" name="GOODWILL AND INTANGIBLES - Cust" sheetId="49" state="visible" r:id="rId49"/>
    <sheet xmlns:r="http://schemas.openxmlformats.org/officeDocument/2006/relationships" name="GOODWILL AND INTANGIBLES - Land" sheetId="50" state="visible" r:id="rId50"/>
    <sheet xmlns:r="http://schemas.openxmlformats.org/officeDocument/2006/relationships" name="GOODWILL AND INTANGIBLES - Trad" sheetId="51" state="visible" r:id="rId51"/>
    <sheet xmlns:r="http://schemas.openxmlformats.org/officeDocument/2006/relationships" name="GOODWILL AND INTANGIBLES - Curr" sheetId="52" state="visible" r:id="rId52"/>
    <sheet xmlns:r="http://schemas.openxmlformats.org/officeDocument/2006/relationships" name="ACCRUED LIABILITIES (Details)" sheetId="53" state="visible" r:id="rId53"/>
    <sheet xmlns:r="http://schemas.openxmlformats.org/officeDocument/2006/relationships" name="LONG-TERM DEBT AND WARRANT LI54" sheetId="54" state="visible" r:id="rId54"/>
    <sheet xmlns:r="http://schemas.openxmlformats.org/officeDocument/2006/relationships" name="LONG-TERM DEBT AND WARRANT LI55" sheetId="55" state="visible" r:id="rId55"/>
    <sheet xmlns:r="http://schemas.openxmlformats.org/officeDocument/2006/relationships" name="LONG-TERM DEBT AND WARRANT LI56" sheetId="56" state="visible" r:id="rId56"/>
    <sheet xmlns:r="http://schemas.openxmlformats.org/officeDocument/2006/relationships" name="LONG-TERM DEBT AND WARRANT LI57" sheetId="57" state="visible" r:id="rId57"/>
    <sheet xmlns:r="http://schemas.openxmlformats.org/officeDocument/2006/relationships" name="LONG-TERM DEBT AND WARRANT LI58" sheetId="58" state="visible" r:id="rId58"/>
    <sheet xmlns:r="http://schemas.openxmlformats.org/officeDocument/2006/relationships" name="LONG-TERM DEBT AND WARRANT LI59" sheetId="59" state="visible" r:id="rId59"/>
    <sheet xmlns:r="http://schemas.openxmlformats.org/officeDocument/2006/relationships" name="CAPITAL LEASE OBLIGATION (Detai" sheetId="60" state="visible" r:id="rId60"/>
    <sheet xmlns:r="http://schemas.openxmlformats.org/officeDocument/2006/relationships" name="CAPITAL LEASE OBLIGATION - Futu" sheetId="61" state="visible" r:id="rId61"/>
    <sheet xmlns:r="http://schemas.openxmlformats.org/officeDocument/2006/relationships" name="DERIVATIVE INSTRUMENTS AND HE62" sheetId="62" state="visible" r:id="rId62"/>
    <sheet xmlns:r="http://schemas.openxmlformats.org/officeDocument/2006/relationships" name="SETTLEMENTS (Detail Textuals)" sheetId="63" state="visible" r:id="rId63"/>
    <sheet xmlns:r="http://schemas.openxmlformats.org/officeDocument/2006/relationships" name="INCOME TAXES - Income tax provi"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Detail Textuals)" sheetId="67" state="visible" r:id="rId67"/>
    <sheet xmlns:r="http://schemas.openxmlformats.org/officeDocument/2006/relationships" name="COMMITMENTS AND CONTINGENCIES68" sheetId="68" state="visible" r:id="rId68"/>
    <sheet xmlns:r="http://schemas.openxmlformats.org/officeDocument/2006/relationships" name="COMMITMENTS AND CONTINGENCIES -" sheetId="69" state="visible" r:id="rId69"/>
    <sheet xmlns:r="http://schemas.openxmlformats.org/officeDocument/2006/relationships" name="STOCKHOLDERS' EQUITY AND RELA70" sheetId="70" state="visible" r:id="rId70"/>
    <sheet xmlns:r="http://schemas.openxmlformats.org/officeDocument/2006/relationships" name="SHARE-BASED COMPENSATION (Detai" sheetId="71" state="visible" r:id="rId71"/>
    <sheet xmlns:r="http://schemas.openxmlformats.org/officeDocument/2006/relationships" name="SHARE-BASED COMPENSATION - Summ" sheetId="72" state="visible" r:id="rId72"/>
    <sheet xmlns:r="http://schemas.openxmlformats.org/officeDocument/2006/relationships" name="SHARE-BASED COMPENSATION - Opti" sheetId="73" state="visible" r:id="rId73"/>
    <sheet xmlns:r="http://schemas.openxmlformats.org/officeDocument/2006/relationships" name="FAIR VALUE OF FINANCIAL INSTR74" sheetId="74" state="visible" r:id="rId74"/>
    <sheet xmlns:r="http://schemas.openxmlformats.org/officeDocument/2006/relationships" name="SEGMENT REPORTING - Selected st" sheetId="75" state="visible" r:id="rId75"/>
    <sheet xmlns:r="http://schemas.openxmlformats.org/officeDocument/2006/relationships" name="SEGMENT REPORTING - Selected ba" sheetId="76" state="visible" r:id="rId76"/>
  </sheets>
  <definedNames/>
  <calcPr calcId="124519" fullCalcOnLoad="1"/>
</workbook>
</file>

<file path=xl/sharedStrings.xml><?xml version="1.0" encoding="utf-8"?>
<sst xmlns="http://schemas.openxmlformats.org/spreadsheetml/2006/main" uniqueCount="809">
  <si>
    <t>Document and Entity Information - USD ($) $ in Millions</t>
  </si>
  <si>
    <t>12 Months Ended</t>
  </si>
  <si>
    <t>Dec. 31, 2016</t>
  </si>
  <si>
    <t>Mar. 14, 2017</t>
  </si>
  <si>
    <t>Jun. 30, 2016</t>
  </si>
  <si>
    <t>Document and Entity Information [Abstract]</t>
  </si>
  <si>
    <t>Entity Registrant Name</t>
  </si>
  <si>
    <t>FULL HOUSE RESORTS INC</t>
  </si>
  <si>
    <t>Entity Central Index Key</t>
  </si>
  <si>
    <t>Trading Symbol</t>
  </si>
  <si>
    <t>fl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S OF OPERATIONS - USD ($) $ in Thousands</t>
  </si>
  <si>
    <t>Dec. 31, 2015</t>
  </si>
  <si>
    <t>Revenues</t>
  </si>
  <si>
    <t>Casino</t>
  </si>
  <si>
    <t>Food and beverage</t>
  </si>
  <si>
    <t>Hotel</t>
  </si>
  <si>
    <t>Other operations</t>
  </si>
  <si>
    <t>Gross revenues</t>
  </si>
  <si>
    <t>Less promotional allowances</t>
  </si>
  <si>
    <t>Net revenues</t>
  </si>
  <si>
    <t>Operating expenses</t>
  </si>
  <si>
    <t>Project development and acquisition costs</t>
  </si>
  <si>
    <t>Selling, general and administrative</t>
  </si>
  <si>
    <t>Depreciation and amortization</t>
  </si>
  <si>
    <t>Loss on disposal of assets, net</t>
  </si>
  <si>
    <t>Total operating costs and expenses</t>
  </si>
  <si>
    <t>Operating income</t>
  </si>
  <si>
    <t>Other expense, net</t>
  </si>
  <si>
    <t>Interest expense, net of amounts capitalized of $0.4 million in 2015</t>
  </si>
  <si>
    <t>Debt modification costs</t>
  </si>
  <si>
    <t>Adjustment to fair value of stock warrants and other</t>
  </si>
  <si>
    <t>Non-operating expense</t>
  </si>
  <si>
    <t>Income (loss) before income taxes</t>
  </si>
  <si>
    <t>Income tax expense (benefit)</t>
  </si>
  <si>
    <t>Net Income (loss)</t>
  </si>
  <si>
    <t>Basic and diluted loss per share (in dollars per share)</t>
  </si>
  <si>
    <t>Basic and diluted weighted average number of common shares outstanding (in shares)</t>
  </si>
  <si>
    <t>CONSOLIDATED STATEMENTS OF OPERATIONS (Parentheticals) - USD ($)</t>
  </si>
  <si>
    <t>Income Statement [Abstract]</t>
  </si>
  <si>
    <t>Capitalized interest</t>
  </si>
  <si>
    <t>CONSOLIDATED BALANCE SHEETS - USD ($) $ in Thousands</t>
  </si>
  <si>
    <t>Current assets</t>
  </si>
  <si>
    <t>Cash and equivalents</t>
  </si>
  <si>
    <t>Restricted cash</t>
  </si>
  <si>
    <t>Accounts receivable, net of allowance for doubtful accounts of $53 and $121</t>
  </si>
  <si>
    <t>Inventories</t>
  </si>
  <si>
    <t>Prepaid expenses</t>
  </si>
  <si>
    <t>Acquisition deposit</t>
  </si>
  <si>
    <t>Total current assets</t>
  </si>
  <si>
    <t>Property and equipment, net</t>
  </si>
  <si>
    <t>Other long-term assets</t>
  </si>
  <si>
    <t>Goodwill</t>
  </si>
  <si>
    <t>Intangible assets, net</t>
  </si>
  <si>
    <t>Deposits</t>
  </si>
  <si>
    <t>Deferred tax asset</t>
  </si>
  <si>
    <t>Total other long-term assets</t>
  </si>
  <si>
    <t>Total assets</t>
  </si>
  <si>
    <t>Current liabilities</t>
  </si>
  <si>
    <t>Accounts payable</t>
  </si>
  <si>
    <t>Accrued payroll and related</t>
  </si>
  <si>
    <t>Other accrued expenses</t>
  </si>
  <si>
    <t>Current portion of long-term debt</t>
  </si>
  <si>
    <t>Current portion of capital lease obligation</t>
  </si>
  <si>
    <t>Deferred tax liability</t>
  </si>
  <si>
    <t>Total current liabilities</t>
  </si>
  <si>
    <t>Common stock warrant liability</t>
  </si>
  <si>
    <t>Long-term debt, net of current portion</t>
  </si>
  <si>
    <t>Capital lease obligation, net of current portion</t>
  </si>
  <si>
    <t>Total liabilities</t>
  </si>
  <si>
    <t>Commitments and contingencies (Notes 8 and 12)</t>
  </si>
  <si>
    <t xml:space="preserve"> </t>
  </si>
  <si>
    <t>Stockholders’ equity</t>
  </si>
  <si>
    <t>Common stock, $0.0001 par value, 100,000,000 shares authorized; 24,221,558 and 20,325,991shares issued; 22,864,963 and 18,969,396 shares outstanding</t>
  </si>
  <si>
    <t>Additional paid-in capital</t>
  </si>
  <si>
    <t>Treasury stock, 1,356,595 common shares</t>
  </si>
  <si>
    <t>Retained earnings</t>
  </si>
  <si>
    <t>Total stockholders' equity</t>
  </si>
  <si>
    <t>Total liabilities and stockholders' equity</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STOCKHOLDERS' EQUITY - USD ($) shares in Thousands, $ in Thousands</t>
  </si>
  <si>
    <t>Total</t>
  </si>
  <si>
    <t>Common Stock</t>
  </si>
  <si>
    <t>Additional Paid-in Capital</t>
  </si>
  <si>
    <t>Treasury Stock</t>
  </si>
  <si>
    <t>Retained Earnings</t>
  </si>
  <si>
    <t>Beginning balances at Dec. 31, 2014</t>
  </si>
  <si>
    <t>Beginning balances (in shares) at Dec. 31, 2014</t>
  </si>
  <si>
    <t>Increase (Decrease) in Stockholders' Equity [Roll Forward]</t>
  </si>
  <si>
    <t>Share-based compensation</t>
  </si>
  <si>
    <t>Issuances of restricted common stock</t>
  </si>
  <si>
    <t>Issuances of restricted common stock (in shares)</t>
  </si>
  <si>
    <t>Net loss</t>
  </si>
  <si>
    <t>Ending balances at Dec. 31, 2015</t>
  </si>
  <si>
    <t>Ending balances (in shares) at Dec. 31, 2015</t>
  </si>
  <si>
    <t>Issuances of common stock, net of issuance costs</t>
  </si>
  <si>
    <t>Issuances of common stock, net of issuance costs (in shares)</t>
  </si>
  <si>
    <t>Share-based compensation (in shares)</t>
  </si>
  <si>
    <t>Ending balances at Dec. 31, 2016</t>
  </si>
  <si>
    <t>Ending balances (in shares) at Dec. 31, 2016</t>
  </si>
  <si>
    <t>CONSOLIDATED STATEMENTS OF CASH FLOWS - USD ($) $ in Thousands</t>
  </si>
  <si>
    <t>Cash flows from operating activities:</t>
  </si>
  <si>
    <t>Adjustments to reconcile net loss to net cash provided by operating activities:</t>
  </si>
  <si>
    <t>Depreciation</t>
  </si>
  <si>
    <t>Amortization of debt costs and warrants</t>
  </si>
  <si>
    <t>Amortization of customer loyalty programs, land lease and water rights</t>
  </si>
  <si>
    <t>Change in fair value of stock warrants</t>
  </si>
  <si>
    <t>Loss on disposals and other write-offs</t>
  </si>
  <si>
    <t>Tribal advance collection allowance reduction</t>
  </si>
  <si>
    <t>Increases and decreases in operating assets and liabilities:</t>
  </si>
  <si>
    <t>Accounts receivable, net</t>
  </si>
  <si>
    <t>Income tax and other receivables</t>
  </si>
  <si>
    <t>Prepaid expenses, inventories and other</t>
  </si>
  <si>
    <t>Deferred tax</t>
  </si>
  <si>
    <t>Accounts payable and accrued expenses</t>
  </si>
  <si>
    <t>Net cash provided by operating activities</t>
  </si>
  <si>
    <t>Cash flows from investing activities:</t>
  </si>
  <si>
    <t>Acquisition of Bronco Billy's, net of cash acquired</t>
  </si>
  <si>
    <t>Purchase of property and equipment, net of construction contracts payable</t>
  </si>
  <si>
    <t>Proceeds from sale of fixed assets</t>
  </si>
  <si>
    <t>Proceeds from repayment of tribal advance</t>
  </si>
  <si>
    <t>Refunded acquisition deposit and other, net</t>
  </si>
  <si>
    <t>Net cash used in investing activities</t>
  </si>
  <si>
    <t>Cash flows from financing activities:</t>
  </si>
  <si>
    <t>Proceeds from issuance of common stock, net of issuance costs</t>
  </si>
  <si>
    <t>First Term Loan (repayments) borrowings</t>
  </si>
  <si>
    <t>Revolving Loan repayments, net</t>
  </si>
  <si>
    <t>Second Term Loan borrowings</t>
  </si>
  <si>
    <t>Repayment of long-term debt on capital lease obligation</t>
  </si>
  <si>
    <t>Debt costs</t>
  </si>
  <si>
    <t>Net cash provided by financing activities</t>
  </si>
  <si>
    <t>Net increase (decrease) in cash and equivalents</t>
  </si>
  <si>
    <t>Cash and equivalents, beginning of year</t>
  </si>
  <si>
    <t>Cash and equivalents, end of year</t>
  </si>
  <si>
    <t>SUPPLEMENTAL CASH FLOW INFORMATION:</t>
  </si>
  <si>
    <t>Cash paid for interest, net of amounts capitalized</t>
  </si>
  <si>
    <t>Cash received from income tax refunds, net</t>
  </si>
  <si>
    <t>NON-CASH INVESTING AND FINANCING ACTIVITIES:</t>
  </si>
  <si>
    <t>Accrued capital expenditures</t>
  </si>
  <si>
    <t>Issuance of common stock warrants</t>
  </si>
  <si>
    <t>ORGANIZATION</t>
  </si>
  <si>
    <t>Organization, Consolidation and Presentation of Financial Statements [Abstract]</t>
  </si>
  <si>
    <t>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wn and operate four casino properties and operate Grand Lodge Casino subject to a space lease. The following identifies the properties along with their dates of acquisition and locations: Property Acquisition Date Location Silver Slipper Casino and Hotel 2012 Hancock County, MS (near New Orleans) Bronco Billy's Casino and Hotel 2016 Cripple Creek, CO (near Colorado Springs) Rising Star Casino Resort 2011 Rising Sun, IN (near Cincinnati) Stockman’s Casino 2007 Fallon, NV (one hour east of Reno) Grand Lodge Casino (leased and part of the Hyatt Regency Lake Tahoe Resort) 2011 Incline Village, NV (North Shore of Lake Tahoe) We manage our casinos based on geographic regions within the United States. Accordingly, Stockman’s Casino and Grand Lodge Casino comprise a Northern Nevada business segment, while Silver Slipper Casino and Hotel, Bronco Billy's Casino and Hotel and Rising Star Casino Resort are currently distinct segments.</t>
  </si>
  <si>
    <t>BASIS OF PRESENTATION AND SUMMARY OF SIGNIFICANT ACCOUNTING POLICIES</t>
  </si>
  <si>
    <t>Accounting Policies [Abstract]</t>
  </si>
  <si>
    <t>BASIS OF PRESENTATION AND SUMMARY OF SIGNIFICANT ACCOUNTING POLICIES 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we measure all of our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our accounting for net assets acquired in acquisition transactions, share-based compensation, and certain financial assets and liabilities such as our common stock warrant liability. Our periodic assessments of long-lived tangible and intangible assets for possible impairment, including for property and equipment, goodwill, and other intangible assets, may also be affected by fair value measurement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Cash Equivalents. Cash equivalents include cash involved in operations and cash in excess of daily requirements that is invested in highly liquid, short-term investments with initial maturities of three months or less when purchased. Restricted cash. At December 31, 2015 the Company was required to maintain $0.6 million in a segregated construction trust account related to the construction of the hotel at Silver Slipper. During June 2016, all of the proceeds were released to the Company. Inventories. Inventories consist primarily of food, beverage and retail items, and are stated at the lower of cost or market value. Costs are determined using the first-in, first-out and the weighted average methods. 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any collateral, if any, as well as historical collection experience and current economic and business conditions. Accounts are written off when management deems the account to be uncollectible and recoveries of accounts previously written off are recorded when received. Property and Equipment. We define a fixed asset as a unit of property that: (a) has an economic useful life that extends beyond 12 months; and (b) was acquired or produced for a cost greater than $2,500 for a single asset, or greater than $5,000 for a group of assets, for a specific capital project. Fixed assets are capitalized and depreciated while normal repairs and maintenance are charged to expense. A significant amount of the Company’s property and equipment was acquired through business combinations and therefore recognized at fair value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Land improvements 15 years Buildings and improvements 3 to 44 years Furniture, fixtures and equipment 2 to 10 years Capitalized Interest. The interest cost associated with major development and construction projects is capitalized and included in the cost of the project. Interest expense is capitalized using the Company's weighted-average borrowing rates of interest, the rate of specific borrowings for the subject, or a combination of the two. Interest capitalization ceases once a project is substantially complete or no longer undergoing activities to prepare it for its intended use. The Company capitalized $0 and $0.4 million of interest during 2016 and 2015, respectively. 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Our other indefinite-lived intangible assets primarily include certain license rights to conduct gaming in certain jurisdictions and trade names. Goodwill and other indefinite-lived intangible assets are not amortized, but are periodically tested for impairment and the appropriateness of remaining estimated useful lives. These tests for impairment are performed annually during the fourth quarter or when a triggering event occurs. Finite-lived Intangible Assets. Our finite-lived intangible assets include customer loyalty programs, land lease acquisition cost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Debt Issuance Costs. In April 2015, the Financial Accounting Standards Board (the "FASB") issued Accounting Standards Update ("ASU") No. 2015-03, “Simplifying the Presentation of Debt Issuance Costs,” (“ASU 2015-03”), which is effective for fiscal years, and interim periods within those years, beginning after December 15, 2015. ASU 2015-03 requires debt issuance costs to be presented in the balance sheet as a direct deduction from the carrying value of the associated debt liability, consistent with the presentation of a debt discount. The amortization of such costs will continue to be reported as interest expense. Accordingly, the Company has adopted this accounting standard and reclassified the prior-period amounts to conform to the current-period presentation. Debt issuance costs include costs incurred in connection with the issuance of debt and are amortized over the contractual term of the debt to interest expense using the effective interest method. When our existing debt agreements are modified, we amortize such costs to interest expense using the effective interest method over the terms of the modified debt agreement. Revenue Recognition and Promotional Allowances. Casino revenue is the aggregate net difference between gaming wins and losses, with certain liabilities recognized including progressive jackpots, earned customer-loyalty incentives, funds deposited by customers before gaming play occurs and for chips and tokens in the customers’ possession. Key performance indicators related to gaming revenue are slot coin-in and table game drop (volume indicators) and “win” or “hold” percentage. Hotel, food and beverage, entertainment and other operating revenues are recognized as these services are performed. Advance deposits on rooms and advance ticket sales are recorded as deferred revenue until services are provided to the customer without regard to whether they are refundable. Sales and similar revenue-linked taxes collected from customers on behalf of, and submitted to, taxing authorities are also excluded from revenue and recorded as a current liability. Net revenues are recognized net of certain sales incentives and, accordingly, cash incentives for gambling activity such as cash back and free play has been netted against gross revenues. The retail value of hotel accommodations, food and beverage items and entertainment provided to guests without charge is included in gross revenues and then deducted as promotional allowances to arrive at net revenues. The estimated costs of providing these promotional allowances are primarily included in casino operating expenses. The amounts in promotional allowances and the estimated cost of such promotional allowances are noted in the tables below: Retail Value of Promotional Allowances (In thousands) Year Ended December 31, 2016 2015 Food and beverage $ 18,872 $ 16,104 Rooms 7,090 5,585 Other incentives 1,458 1,351 $ 27,420 $ 23,040 Costs of Providing Promotional Allowances (In thousands) Year Ended December 31, 2016 2015 Food and beverage $ 17,324 $ 14,040 Rooms 4,426 3,659 Other incentives 975 1,010 $ 22,725 $ 18,709 Advertising Costs. Costs for advertising are expensed as incurred or the first time the advertising takes place and are included in selling, general and administrative expenses. Total advertising costs were $2.5 million and $2.0 million for the years ended December 31, 2016 and 2015, respectively. Derivative Instruments – Interest Rate Cap Agreement. We adopted the accounting guidance for derivative instruments and hedging activities (ASC Topic 815, Derivatives and Hedging), as amended, to account for our interest rate cap agreement. Our interest rate cap agreement is classified as a risk management instrument and management elected not to apply hedge accounting. Customer Loyalty Programs. We have customer loyalty programs at each of our properties – the Silver Slipper Casino Players Club, Bronco Billy’s MVP “Most Valuable Player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At December 31, 2016 and 2015, our liability for the estimated cost to provide such benefits totaled $1.3 million and $0.9 million , respectively. Such amounts are included in “other accrued expenses" on the Consolidated Balance Sheets. Project Development and Acquisition Costs . Project development and acquisition costs consist of amounts expended on the pursuit of new business opportunities and acquisitions, which are expensed as incurred. During 2016 and 2015, these costs primarily related to costs associated with acquiring Bronco Billy's and for potential projects in Indiana. 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estimated forfeitures. Legal Defense Costs. We do not accrue for estimated future legal and related defense costs, if any, to be incurred in connection with outstanding or threatened litigation and other disputed matters. Instead, we record such costs as period costs when the related services are rende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For the years ended December 31, 2016 and 2015, we recorded a net loss. Accordingly, all potentially dilutive securities, totaling 3,064,518 and 1,563,834 shares, were excluded from the loss per share computation, as their effect would be anti-dilutive. In November 2016 the Company completed a rights offering to existing common stockholders (see Note 13). Because the rights issue was offered to all existing stockholders at an exercise price that was less than the fair value of the stock, the weighted average shares outstanding and basic and diluted earnings per share were adjusted retroactively to reflect the bonus element of the rights offering for all periods presented. As a result, for the year ended December 31, 2015, the Company retroactively adjusted the basic and diluted weighted average number of common shares outstanding from 18,937,812 to 19,607,937 . This had no material effect on the previously reported basic and diluted loss per share. Other reclassifications. Certain minor reclassifications have been made to 2015 amounts to conform to the current-period presentation. Such reclassifications had no effect on the previously reported net loss or retained earnings. Recently Issued Accounting Pronouncements Not Yet Adopted.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this guidance will have on its consolidated financial statements and footnote disclosures. In May 2014, the FASB issued a comprehensive new revenue recognition model, ASU 2014-09, Revenue from Contracts with Customers (“ASU 2014-09”). ASU 2014-09 has been amended by ASU 2015-14, ASU 2016-08, ASU 2016-10, ASU 2016-11 and ASU 2016-12, which the FASB issued in August 2015, March 2016, April 2016, May 2016 and May 2016, respectively. ASU 2014-09 outlines a new, single, comprehensive model for entities to use in accounting for revenue arising from contracts with customers and supersedes most current revenue recognition guidance, including gaming industry specific guidance. ASU 2014-09 also provides a five-step analysis in determining how and when the revenue is recognized. ASU 2014-09 will require revenue recognition to represent the transfer of promised goods or services to customers in an amount that reflects the consideration a company expects to receive in exchange for those goods or services. Revenues are defined as inflows or other enhancements of assets of an entity or settlements of its liabilities (or a combination of both) from delivering or producing goods, rendering services, or other activities that constitute the entity’s ongoing major or central operations. As a result, revenues will be presented net of the retail value of goods and services provided to customers on a complimentary basis.The effective date for the amended ASU 2014-09 is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The Company does not plan to early adopt and is currently evaluating the implementation approach to be used which will assist with the analysis and disclosure of the effect of the adoption of the amended ASU 2014-09 on its consolidated financial statements. Management believes that there are no other recently issued accounting standards not yet effective that are likely to have a material impact on our financial statements.</t>
  </si>
  <si>
    <t>ACQUISITION</t>
  </si>
  <si>
    <t>Business Combinations [Abstract]</t>
  </si>
  <si>
    <t>ACQUISITION On May 13, 2016, we completed our acquisition of Bronco Billy's Casino and Hotel from Pioneer Group, Inc. for consideration of $31.1 million , inclusive of an adjustment for net working capital. The acquisition included the three licensed operations in Cripple Creek, Colorado known as Bronco Billy's Casino, Buffalo Billy's Casino and Billy's Casino (collectively referred to as "Bronco Billy's"). The results of Bronco Billy's operations have been included in the consolidated financial statements since that date. The acquisition was financed primarily through a $35 million increase in our Second Lien Credit Facility (see Note 7). Bronco Billy’s has approximately 807 slot and video poker machines, 12 table games and a 24 -room hotel. This acquisition diversifies our operations into a new geographical market. During the fourth quarter we completed our valuation analysis. Our fair value estimates utilize significant unobservable inputs and thus represent Level 3 fair value measurements. The following table summarizes the fair values of the assets acquired and liabilities assumed at the acquisition date (in thousands): Cash and equivalents $ 2,682 Other current assets 258 Property and equipment 16,694 Goodwill 4,806 Gaming licenses 7,000 Trade names 1,800 Total assets 33,240 Current liabilities 2,189 Total liabilities 2,189 Net assets acquired $ 31,051 The $4.8 million of goodwill, which represents the excess of the purchase price over the estimated fair value of the assets acquired, was primarily attributable to expected synergies and the economic benefits arising from other assets acquired that could not be individually identified and separately recognized, including the assembled workforce. All of the goodwill is expected to be deductible for income tax purposes. The Company incurred $0.6 million of project development and acquisition costs related to this business combination during 2016 and $0.4 million during 2015. We also incurred $1.5 million of debt issuance costs, $0.6 million of warrant issuance costs, and $0.6 million of debt modification expenses in conjunction with the refinanced credit facilities. From May 13, 2016 through December 31, 2016, Bronco Billy's revenues were $16.2 million and net income was $2.0 million and were included in our consolidated statements of operations for the year ended December 31, 2016. The following unaudited pro forma consolidated income statement for the Company includes the results of Bronco Billy's as if the acquisition and related financing transactions occurred on January 1, 2015. The pro forma financial information does not necessarily represent the results that might have actually occurred or may occur in the future. The pro forma amounts include the historical operating results of Full House and Bronco Billy's prior to the acquisition, adjusted only for matters directly attributable to the acquisition, which primarily include interest expense related to the amended and restated First and Second Lien Credit Facilities (see Note 7). The pro forma results also reflect adjustments for the impact of depreciation and amortization expense based on the estimated fair value of property and equipment acquired, income tax expense, and the removal of non-recurring expenses directly attributable to the transaction of $1.4 million and $1.0 million during 2016 and 2015, respectively. These non-recurring expenses primarily related to acquisition costs and debt modification costs. The pro forma results do not include any anticipated synergies or other expected benefits from the acquisition. Pro Forma Consolidated Statement of Operations (In thousands, unaudited) For the year ended December 31, December 31, Net revenues $ 154,734 $ 149,150 Net loss (5,818 ) (4,157 ) Basic loss per share (0.30 ) (0.21 ) Diluted loss per share (0.30 ) (0.21 )</t>
  </si>
  <si>
    <t>PROPERTY AND EQUIPMENT, NET</t>
  </si>
  <si>
    <t>Property, Plant and Equipment [Abstract]</t>
  </si>
  <si>
    <t>PROPERTY AND EQUIPMENT, NET Property and equipment, net consisted of the following (in thousands): December 31, 2016 2015 Land and improvements $ 14,548 $ 12,657 Buildings and improvements 102,410 90,636 Furniture and equipment 37,312 31,899 Construction in progress 868 13 155,138 135,205 Less accumulated depreciation and amortization (43,673 ) (36,223 ) $ 111,465 $ 98,982 At December 31, 2016 and 2015 , property and equipment included assets under capitalized leases related to our 104 -room hotel at Rising Star Casino Resort (Note 8) as follows (in thousands): December 31, 2016 2015 Leased land and improvements $ 215 $ 215 Leased buildings and improvements 5,787 5,787 Leased furniture and equipment 1,724 1,724 7,726 7,726 Less accumulated amortization (1,586 ) (1,081 ) $ 6,140 $ 6,645</t>
  </si>
  <si>
    <t>GOODWILL AND INTANGIBLES</t>
  </si>
  <si>
    <t>Goodwill and Intangible Assets Disclosure [Abstract]</t>
  </si>
  <si>
    <t>GOODWILL AND INTANGIBLES Goodwill: The following tables set forth changes in the carrying value of goodwill by segment (in thousands): December 31, 2016 Gross Carrying Value Accumulated Impairments Balance at End of the Year Silver Slipper Casino and Hotel $ 14,671 $ — $ 14,671 Bronco Billy's Casino and Hotel 4,806 — 4,806 Rising Star Casino Resort 1,647 (1,647 ) — Northern Nevada 5,809 (4,000 ) 1,809 Goodwill, net of accumulated impairment losses $ 26,933 $ (5,647 ) $ 21,286 December 31, 2015 Gross Carrying Value Accumulated Impairments Balance at End of the Year Silver Slipper Casino and Hotel $ 14,671 $ — $ 14,671 Rising Star Casino Resort 1,647 (1,647 ) — Northern Nevada 5,809 (4,000 ) 1,809 Goodwill, net of accumulated impairment losses $ 22,127 $ (5,647 ) $ 16,480 There were no impairments to goodwill for the years ended December 31, 2016 and 2015. Intangible Assets: The following tables set forth changes in the carrying value of intangible assets (in thousands): December 31, 2016 Estimated Life (Years) Gross Carrying Value Accumulated Amortization Accumulated Impairments, Net Intangible Assets, Net Customer Loyalty Programs 3 $ 7,600 $ (7,600 ) $ — $ — Land Lease and Water Rights 46 1,420 (132 ) — 1,288 Gaming Licenses Indefinite 17,981 — (10,203 ) 7,778 Trade Names Indefinite 1,800 — — 1,800 Trademarks Indefinite 100 — — 100 $ 28,901 $ (7,732 ) $ (10,203 ) $ 10,966 December 31, 2015 Estimated Life (Years) Gross Carrying Value Accumulated Amortization Accumulated Impairments, Net Intangible Assets, Net Customer Loyalty Programs 3 $ 7,600 $ (7,600 ) $ — $ — Land Lease and Water Rights 46 1,420 (101 ) — 1,319 Gaming Licenses Indefinite 10,744 — (10,004 ) 740 Trademarks Indefinite 68 — — 68 $ 19,832 $ (7,701 ) $ (10,004 ) $ 2,127 Customer Loyalty Programs. Customer loyalty programs represent the value of repeat business associated with our loyalty programs. The values of $5.9 million for Silver Slipper and $1.7 million for Rising Star's custom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customer loyalty program. Land Lease Acquisition Costs and Water Rights. Silver Slipper recognized intangible assets related to its lease agreement with Cure Land Company, LLC (see Note 12). The lease was valued at $1 million and represents the excess fair value of the land over the estimated net present value of the land lease payments, and the water rights value of $0.4 million represented the fair value of the water rights based upon market rates in Hancock County, Mississippi. Gaming Licenses. Gaming licenses represent the value of the license to conduct gaming in certain jurisdictions, which are subject to highly extensive regulatory oversight and, in some cases, a limitation on the number of licenses available for issuance. The values of gaming licenses were primarily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rade Names. Trade names represents the value of the Bronco Billy's casino name which has existed for approximately 25 years and provides brand recognition. The value was estimated using a multi-period excess earning method of the income approach based upon comparable trade name royalty agreements. Current and Future Amortization. Intangible asset amortization expense was $31,000 and $1.5 million for the years ended December 31, 2016 and December 31, 2015, respectively. Total amortization expense for intangible assets is expected to be $31,000 for each of the years ending 2017 through 2021 and $1.3 million thereafter.</t>
  </si>
  <si>
    <t>ACCRUED LIABILITIES</t>
  </si>
  <si>
    <t>Accrued Liabilities, Current [Abstract]</t>
  </si>
  <si>
    <t>ACCRUED LIABILITIES Other accrued expenses consisted of the following (in thousands): December 31, 2016 2015 Player club points and progressive jackpots $ 2,901 $ 1,667 Real estate and personal property taxes 1,538 909 Gaming and other taxes 1,667 962 Gaming related accruals 622 410 Accrued rent 443 — Accrued interest 174 195 Other 651 613 $ 7,996 $ 4,756</t>
  </si>
  <si>
    <t>LONG-TERM DEBT AND WARRANT LIABILITY</t>
  </si>
  <si>
    <t>Debt Disclosure [Abstract]</t>
  </si>
  <si>
    <t>LONG-TERM DEBT AND COMMON STOCK WARRANT LIABILITY Long-Term Debt On May 13, 2016, we entered into an amended and restated First Lien Credit Facility ("First Lien Credit Facility") with Capital One Bank, N.A., ("Capital One"), which includes a First Term Loan of $45 million and Revolving Loan of $2 million , and an amended and restated Second Lien Credit Facility ("Second Lien Credit Facility") with ABC Funding, LLC, which included a term loan facility increase from $20 million to $55 million , of which the additional proceeds of $35 million were used primarily to complete our acquisition of Bronco Billy's. The First and Second Lien Credit Facilities are secured by substantially all of our assets and our wholly-owned subsidiaries guarantee our obligations under the agreements. The Second Lien Credit Facility is subordinate to the lien of the First Lien Credit Facility. Long-term debt, related discounts and issuance costs consists of the following: (In thousands) December 31, 2016 Outstanding Principal Unamortized Discount Unamortized Debt Issuance Costs Long-term Debt, Net First Term Loan $ 43,312 $ — $ (561 ) $ 42,751 Revolving Loan — — — — Second Term Loan 55,000 (469 ) (1,348 ) 53,183 Total debt including current maturities 98,312 (469 ) (1,909 ) 95,934 Less current portion (1,688 ) — — (1,688 ) Total long-term debt, net $ 96,624 $ (469 ) $ (1,909 ) $ 94,246 (In thousands) December 31, 2015 Outstanding Principal Unamortized Debt Issuance Costs Long-term Debt, Net First Term Loan $ 46,000 $ (777 ) $ 45,223 Revolving Loan 2,000 — 2,000 Second Term Loan 20,000 (581 ) 19,419 Total debt including current maturities 68,000 (1,358 ) 66,642 Less current portion (6,000 ) — (6,000 ) Total long-term debt, net $ 62,000 $ (1,358 ) $ 60,642 First Lien Credit Facility . The First Lien Credit Facility matures in May 2019 and requires monthly interest-only payments and quarterly principal payments of $562,500 through May 2018, with such quarterly principal payments increasing to $843,750 thereafter through maturity. We incurred debt issuance costs of $248,000 , which are being amortized over the remaining term of the loan, and expensed debt modification costs of $330,000 . We made our required quarterly payment of $562,500 due January 1, 2017 on December 30, 2016. The interest rate of the First Lien Credit Facility is initially based on the greater of the elected London Interbank Offered Rate (“LIBOR”) (as defined) or 1.0% , plus a margin rate of 3.75% . The margin rate of 3.75% will increase by 50 basis points beginning in May 2017. There is no prepayment premium or interest rate cap associated with this facility. Second Lien Credit Facility . The Second Lien Credit Facility matures on the earlier of (i) May 13, 2022, or (ii) six months following the maturity date of the First Lien Credit Facility. Given that the First Lien Credit Facility currently matures in May 2019, the current maturity date of the Second Lien Credit Facility is November 2019. Interest is currently payable monthly at a rate of 13.5% (and may vary between 12.5% and 13.5% , depending on the total leverage of the Company), and there are no quarterly principal payment requirements as all principal is due at maturity. The prepayment premium is 3% of the total principal amount until May 13, 2017, 2% until May 13, 2018, 1% until May 13, 2019, and no prepayment premium thereafter. We incurred debt issuance costs of $1,239,000 , which are being amortized over the current remaining term of the loan, and expensed debt modification costs of $294,000 . Covenants . The First and Second Lien Credit Facilities contain customary negative covenants, including, but not limited to, restrictions on our ability to: incur indebtedness; grant liens; pay dividends and make other restricted payments; make investments; dispose of assets; and change the basic underlying nature of our business. We are also required to make capital expenditures of at least 1.425% , and no more than 5.25% , of our prior-year revenues, excluding capital expenditures made from any future sale of equity securities. The First Lien and Second Lien Credit Facilities define Adjusted EBITDA as, for any four fiscal quarter period, (a) net income (loss) for such period, plus (b) to the extent deducted in determining net income (loss) for such period: (i) interest expense, (ii) provisions for income taxes, (iii) depreciation and amortization expenses, (iv) extraordinary losses (including non-cash impairment charges), (v) stock compensation expense, (vi) acquisition costs related to Bronco Billy's in an aggregate amount not to exceed $1 million , (vii) pre-opening expenses related to the hotel at Silver Slipper that opened in 2015, and (viii) non-recurring development expenses for new initiatives in an aggregate amount not to exceed $500,000 for the trailing four consecutive fiscal quarters, minus (c) extraordinary gains, and minus (d) joint venture net income, unless such net income has been actually received by the Company in the form of cash dividends or distributions. Adjusted EBITDA shall include results for Bronco Billy's as if it were owned for the entire measurement period. The First Lien and Second Lien Credit Facilities require that we maintain specified financial covenants, including a total leverage ratio, a first lien leverage ratio, and a fixed-charge coverage ratio, all of which measure Adjusted EBITDA against outstanding debt and fixed charges (as defined in the agreements). These financial covenant ratios currently are as follows: First Lien Credit Facility Applicable Period Maximum Total Leverage Ratio Maximum First Lien Leverage Ratio April 1, 2016 through and including March 30, 2017 5.875x 2.750x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 x. Second Lien Credit Facility Applicable Period Maximum Total Leverage Ratio Maximum First Lien Leverage Ratio April 1, 2016 through and including March 30, 2017 6.125x 3.000x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Additionally, the Fixed Charge Coverage Ratio as of the last day of any fiscal quarter shall not be less than 1.0 x. We were in compliance with our covenants as of December 31, 2016; however, there can be no assurances that we will remain in compliance with all covenants in the future. The First and Second Lien Credit Facilities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First and Second Lien Credit Facilities or by law. If a breach of covenants or other event of default were to occur, we would seek modifications to covenants or a temporary waiver or waivers from the First and Second Lien Credit Facilities lenders. No assurance can be given that we would be successful in obtaining such waivers or modifications. We are required to make prepayments under the First Lien Credit Facility, under certain conditions as defined in the agreement, in addition to the scheduled principal installments as defined. With regards to the Second Lien Credit Facility, no mandatory prepayments are required prior to the discharge of the First Lien Credit Facility. Maturities of Long-Term Debt . Maturities of the principal amount of the Company’s long-term debt as of December 31, 2016 are as follows: (In thousands) 2017 $ 1,688 2018 2,812 2019 93,812 $ 98,312 Common Stock Warrant Liability As part of the Second Lien Credit Facility, on May 13, 2016, the Company granted the second lien lenders 1,006,568 warrants representing 5% of the outstanding common equity of the Company, as determined on a fully-diluted basis. The warrants have an exercise price of $1.67 (the average trading price of the Company's common stock during a 60 -day period bracketing the completion of the financing) and expire May 13, 2026. The warrants also provide the second lien lenders with redemption rights, pre-emptive rights under certain circumstances to maintain their 5% ownership interest in the Company, piggyback registration rights and mandatory registration rights after two years . The redemption rights allow the second lien lenders, at their option, to require the Company to repurchase all or a portion of all of the warrants in the event of: (i) the maturity of the Second Lien Credit Facility, (ii) an acceleration pursuant to the Second Lien Credit Facility, (iii) a refinancing, repayment or other transaction decreasing the aggregate principal amount of the Second Lien Facility debt outstanding as of May 13, 2016 by more than 50% , (iv) a liquidity event, as defined, or (v) the Company's insolvency. The repurchase value is the 21 -day average price of the Company's stock at the time of the event, as defined, net of the warrant exercise price. If the redemption rights are exercised, the repurchase amount is payable by the Company in cash or through the issuance of an unsecured note with a four -year term and a minimum interest rate of 13.25% , as further defined. Although unsecured, the note would be guaranteed by the Company's subsidiaries. Alternatively, the second lien lenders may choose to have the Company register and sell the shares related to the warrants through a public stock offering. We measure the fair value of the warrants at each reporting period. The fair value at issuance of the warrants was $0.6 million , which was recorded as a liability due to the redemption feature and a resulting discount to the Second Lien Credit Facility. The discount is amortized to interest expense during the expected term of the Second Lien Credit Facility, which is currently 3.5 years . The Company recognized $0.5 million of expense from May 13, 2016 to December 31, 2016 due to a change in the fair value of the warrants, which was reflected as part of "Other" non-operating expense on the Consolidated Statements of Operations. Due to the variable terms regarding the timing of the settlement of the warrants, the Company utilized a "Monte Carlo" simulation approach, a mathematical technique used to model the probability of different outcomes, to measure the fair value of the warrants at issuance. The simulation included the Company's stock price and the following assumptions: an expected contractual term of 3.85 years , an expected stock price volatility rate of 44.78% , an expected dividend yield of 0% , and an expected risk-free interest rate of 1.1% . The simulation included certain estimates by Company management regarding the estimated timing of the settlement of the warrants. Significant increases or decreases in those management estimates would result in a significantly higher or lower fair value measurement. The Company also utilized the Monte Carlo simulation approach for its valuation at December 31, 2016, which included the following assumptions: an expected contractual term of 3.38 years , an expected stock price volatility rate of 47.68% , an expected dividend yield of 0% , and an expected risk-free interest rate of 1.68% .</t>
  </si>
  <si>
    <t>CAPITAL LEASE OBLIGATION</t>
  </si>
  <si>
    <t>Leases, Capital [Abstract]</t>
  </si>
  <si>
    <t>CAPITAL LEASE OBLIGATION Rising Star Casino Resort Capital Lease. Our Indiana subsidiary, Gaming Entertainment (Indiana) LLC, leases a 104 -room hotel at Rising Star Casino Resort pursuant to a capital lease agreement with Rising Sun/Ohio County First, Inc., an Indiana non-profit corporation (the “Landlord”). On March 16, 2016, the hotel lease agreement was amended. The amendment extended the initial term of the lease by four years to October 1, 2027 and modified the rent payment schedule. The rental rate has been reduced from $77,537 per month as follows: (i) to $48,537 per month from April 2016 through March 2017, (ii) to $56,537 per month from April 2017 through March 2018; (iii) to $57,537 per month from April 2018 through March 2019; and (iv) to $63,537 per month from April 2019 through March 2020. Beginning April 1, 2020 through the end of the lease, the scheduled monthly payment shall be $54,326 . The amendment also requires the Company to make certain improvements to the Rising Star Casino Resort of at least $1 million by March 31, 2017 which the Company intends to satisfy. If the Company does not make the $1 million of improvements, the lease will revert back to the original payment schedule. The lease payments include an annual interest rate of 3.5% through September 30, 2017 and 4.5% thereafter. At any time during the lease term, we have the exclusive option to purchase the hotel at a price based upon the project’s actual original cost of $7.7 million , reduced by the cumulative principal payments made by the Company during the lease term. At December 31, 2016, such net amount was $5.7 million . Upon expiration of the lease term, if we have not yet exercised our option to purchase the hotel, either (i) the Landlord has the right to sell the hotel to us, or (ii) we have the option to purchase the hotel. In either case, the purchase price is $1 plus closing costs. The lease agreement is not guaranteed by the parent company or any subsidiary other than Gaming Entertainment (Indiana) LLC and has customary provisions in the event of a default. Future minimum lease payments and the present value of such payments based on this amendment related to the capital lease, as of December 31, 2016, are as follows (in thousands): 2017 $ 606 2018 687 2019 744 2020 680 2021 652 Thereafter 3,803 Total minimum lease payments 7,172 Less: amount representing interest (1,435 ) Present value of minimum lease payments $ 5,737</t>
  </si>
  <si>
    <t>DERIVATIVE INSTRUMENTS AND HEDGING ACTIVITY</t>
  </si>
  <si>
    <t>Derivative Instruments and Hedging Activities Disclosure [Abstract]</t>
  </si>
  <si>
    <t>DERIVATIVE INSTRUMENTS AND HEDGING ACTIVITY In accordance with the terms of our previous First Lien Credit Facility, we had a prepaid interest rate cap agreement with Capital One, effective October 1, 2014, for a notional amount of $14.75 million at a LIBOR cap rate of 1.5% . This agreement expired on June 29, 2016. The Company currently does not have and is not required to maintain a prepaid interest rate cap in accordance with its current First Lien Credit Facility.</t>
  </si>
  <si>
    <t>SETTLEMENTS</t>
  </si>
  <si>
    <t>Restructuring and Related Activities [Abstract]</t>
  </si>
  <si>
    <t>SETTLEMENTS Property Tax Assessments. In September 2015, the Company agreed to settle its real property tax assessment appeal for the tax years 2011 through 2014 with respect to the Rising Star Casino Resort. Under the terms of the settlement agreement, Ohio County paid the Company a tax refund of $1,352,937 , which was received during the fourth quarter of 2015. In exchange, the Company dismissed its appeals pending before the Ohio County Property Tax Assessment Board of Appeals. In addition, the parties have agreed to a final determination of the Company's real property tax assessment for the tax year 2015 and to certain parameters affecting the calculation of the real property assessment for the tax years 2016 and 2017. The refund was recorded during 2015 and included in selling, general and administrative expense on the Consolidated Statements of Operations. Nambe Pueblo. In July 2015, the Company reached a settlement with the Nambe Pueblo tribe related to $662,000 previously advanced by the Company as part of a development agreement and a security and reimbursement agreement from 2005. The advance had been fully reserved since 2011. In consideration for the release of any future claims and other items as defined within the settlement agreement, Nambe Pueblo agreed to pay $500,000 which the Company has received. The Company also incurred a $50,000 collection fee payable upon the receipt of the proceeds. The net expected recovery was recognized as a change in estimate during 2015 and was included in selling, general and administrative expense on the Consolidated Statements of Operations.</t>
  </si>
  <si>
    <t>INCOME TAXES</t>
  </si>
  <si>
    <t>Income Tax Disclosure [Abstract]</t>
  </si>
  <si>
    <t>INCOME TAXES The income tax provision (benefit) attributable to our loss before income taxes consisted of the following (in thousands): Year Ended December 31, 2016 2015 Current: Federal $ — $ (631 ) State — (62 ) — (693 ) Deferred: Federal (1,383 ) 275 State (505 ) (185 ) Increase in valuation allowance 2,518 261 630 351 $ 630 $ (342 ) A reconciliation of the federal income tax statutory rate and the Company’s effective tax rate is as follows (in thousands): Year Ended December 31, 2016 2015 Percent Amount Percent Amount Federal income tax benefit at U.S. statutory rate 34.0 % $ (1,518 ) 34.0 % $ (564 ) State taxes, net of federal benefit 7.5 % (333 ) 7.8 % (129 ) Change in valuation allowance (56.5 )% 2,518 (15.7 )% 261 Permanent differences (2.1 )% 95 (7.3 )% 121 Credits 2.9 % (129 ) 5.5 % (91 ) Other 0.1 % (3 ) (3.7 )% 60 (14.1 )% $ 630 20.6 % $ (342 ) Our deferred tax assets (liabilities) consisted of the following (in thousands): December 31, 2016 2015 Deferred tax assets: Deferred compensation $ 655 $ 230 Depreciation of fixed assets 42 52 Intangible assets and amortization 6,830 7,284 Net operating loss carry-forwards 2,861 1,384 Accrued expenses 1,077 441 Allowance for doubtful accounts 19 47 Credits 220 91 Common stock warrant liability 263 — Charitable contribution carry-forward 90 43 Valuation allowance (9,753 ) (7,236 ) 2,304 2,336 Deferred tax liabilities: Depreciation of fixed assets (631 ) (772 ) Amortization of indefinite-lived intangibles (1,907 ) (1,276 ) Prepaid expenses (1,055 ) (1,085 ) Effect of state taxes on future federal returns (585 ) (391 ) Other (33 ) (88 ) (4,211 ) (3,612 ) $ (1,907 ) $ (1,276 ) As of December 31, 2016, we had a gross federal net operating loss carry-forward ("NOL") of $5.8 million and state tax carry-forwards of $14.2 million , which can be carried forward 20 years and begin to expire after 2035. We also have general business credits of $0.2 million which begin to expire after 2035. Goodwill impairment charges recorded in prior years have resulted in a significant amount of deferred tax assets. In assessing the realizability of the Company's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projected future taxable income, and tax planning strategies in making this assessment. We evaluated both positive and negative evidence in determining the need for a valuation allowance. We continue to assess the realizability of deferred tax assets and have concluded that we have not met the "more likely than not" threshold. Accordingly, as of December 31, 2016 and 2015, we continue to provide a valuation allowance against our remaining deferred tax assets after being utilized by deferred tax liabilities for all jurisdictions. The valuation reserve against deferred tax assets has no effect on the actual taxes paid or owed by the Company. As of December 31, 2016 and 2015, we had $1.9 million and $1.3 million , respectively, of deferred tax liabilities relating to goodwill and other indefinite-lived intangibles for which the timing of the reversal is not determinable and, therefore, does not assure the realization of deferred tax assets or reduce the need for a valuation allowance. The Company’s utilization of NOL and the general business tax credit carry-forwards may be subject to an annual limitation under Sections 382 and 383 of the Internal Revenue Code of 1986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Sections 382 and 383, results from transactions increasing ownership of certain stockholders or public groups in the stock of the corporation by more than 50 percentage points over a three-year period. While the Company has not completed an IRC Section 382/383 analysis to determine if there are any annual limitations on the utilization of NOLs and tax credit carryforwards, the Company does not believe that there have been greater than 50% ownership change in the last three years that would prohibit the Company from utilizing all of its tax attributes. Management has made an annual analysis of its state and federal tax returns and concluded that the Company has no recordable liability, as of December 31, 2016 or 2015, for unrecognized tax benefits as a result of uncertain tax positions taken. As of December 31, 2016, the Company is subject to U.S. federal income tax examinations for the tax years 2013 through 2016. In addition, the Company is subject to state and local income tax examinations for various tax years in the taxing jurisdictions in which the Company operates.</t>
  </si>
  <si>
    <t>COMMITMENTS AND CONTINGENCIES</t>
  </si>
  <si>
    <t>Commitments and Contingencies Disclosure [Abstract]</t>
  </si>
  <si>
    <t>COMMITMENTS AND CONTINGENCIES Operating Leases In addition to the following significant leases, we have operating leases for certain office and warehouse facilities, office equipment, signage and land.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land lease includes base monthly payments of $77,500 plus contingent rents of 3% of gross gaming revenue (as defined) in excess of $3.65 million in any given month. We recognized $1.3 million of rent expense, including $0.3 million of contingent rents, during 2016, and $1.2 million of rent expense, including $0.2 million of contingent rents, during 2015. The land lease also includes an exclusive option to purchase the leased land (“Purchase Option”) after February 26, 2019 through October 1, 2027, for $15.5 million plus a retained interest in Silver Slipper Casino and Hotel’s operations of 3% of net income (as defined), for 10 years from the purchase date. In the event that Full House sells or transfers (i) substantially all of the assets of Silver Slipper Casino Venture, LLC, or (ii) its membership interests in Silver Slipper Casino Venture, LLC in its entirety, the purchase price will increase to $17.1 million plus the retained interest for 10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Bronco Billy's Lease through January 2035 and Option to Purchase. Bronco Billy's leases certain parking lots and buildings, including a portion of the hotel and casino, under a long-term lease. The lease terms include an initial expiration date of January 2017, current rents of $18,500 per month, and six renewal options in three -year increments to 2035. Bronco Billy's exercised its first renewal option through January 2020, which increases the monthly rents to $25,000 for the first two years of the renewal period and $30,000 for the third year. The lease also contains a requirement for Bronco Billy's to pay the property taxes and certain other costs associated with the leased property, a $7.6 million purchase option exercisable at any time during the lease and a right of first refusal. Grand Lodge Casino Lease through August 2023. Our subsidiary, Gaming Entertainment (Nevada), LLC, has a lease with Hyatt Equities, L.L.C. ("Hyatt") to operate the Grand Lodge Casino. The lease is secured by the Company’s interests under the lease and property as defined and is subordinate to the liens in the First and Second Lien Credit Faciliti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12 -month period preceding the acquisition (or pro-rated if less than 12 months remain on the lease), plus the fair market value of the Grand Lodge Casino’s personal property. Monthly rent will increase from $ 125,000 to (i) $ 145,833 commencing on January 1, 2017 (or the date which Hyatt's renovations are completed as described below, whichever is later), and (ii) $ 166,667 commencing on January 1, 2018. As a condition of the lease, the Company is required to purchase new gaming devices and equipment or make other capital expenditures at its sole cost and expense of approximately $ 1.5 million and Hyatt is required to renovate the casino at its sole cost and expense of approximately $ 3.5 million , with both parties completing these renovations by June 30, 2017. We recognized $ 1.9 million and $ 1.5 million of rent expense related to this lease during 2016 and 2015, respectively. We also have an agreement with Hyatt to rent a villa for use by our designated casino guests which commenced on June 1, 2016. The villa is a free-standing building and consists of two, two-bedroom suites. The agreement includes monthly payments of $ 41,667 , a six -month termination notification clause which may be exercised by either party, and a maturity date of August 31, 2023, or earlier as set forth therein. Corporate Office Lease. In August 2016, the Company executed a lease for 4,479 square feet of office space in Las Vegas, Nevada, replacing our existing office space lease which matures in May 2018. The lease terms include a maturity date of 7.6 years and approximately $0.2 million of annual rents. The lease also includes a tenant improvement allowance of $0.2 million . We anticipate occupying the new offices during 2017. Rent expense for all operating leases for the years ended December 31, 2016 and December 31, 2015 was $3.6 million and $3.1 million , respectively. The Company was obligated under non-cancellable operating leases to make future minimum lease payments as follows (in thousands): 2017 $ 3,258 2018 3,615 2019 3,590 2020 3,250 2021 3,117 Thereafter 37,703 $ 54,533 Litigation In 2013 and 2014, we expended approximately $1.6 million to repair defects to the parking garage at the Silver Slipper Casino and Hotel. The parking garage was originally built in 2007, and we acquired the property in 2012. We hired outside legal counsel to pursue the reimbursement of such costs from the contractor and architect, who neglected to install certain structural elements required by the building codes. During the third quarter of 2015, the case was dismissed in favor of the defendants, as the statutes of repose had expired. We filed an appeal on November 2, 2015 on the basis that there were elements in the case that would have extended our right to seek reimbursement of the remedial costs. On November 25, 2015, we entered into a settlement and release agreement with the architect, and on January 12, 2016, we filed an appellate brief in the U.S. Court of Appeals for the Fifth Circuit ("Fifth Circuit") with respect to our litigation with the contractor. On August 31, 2016, oral arguments were heard in the Fifth Circuit and on January 6, 2017, the Fifth Circuit reversed the District Court’s grant of summary judgment and remanded the case back to the District Court for trial. On January 20, 2017, the contractor filed a petition for rehearing in the Fifth Circuit, which was denied on February 7, 2017. The Company expects a trial to be set during the third or fourth quarter of 2017. During March 2017, the Company filed a lawsuit against the contractor's insurance company.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 Employment Agreements The Company has entered into employment agreements with certain of its key employees. The agreements may provide the employee with a base salary, bonus, restricted stock grants, stock options and other customary benefits. Certain agreements also provide for severance in the event the employee resigns with “good reason,” or the employee is terminated without “cause” or due to a “change of control,” as defined in the agreements. The severance amounts vary with the terms of the agreements and may include the acceleration and vesting of certain unvested shares and stock-based awards upon a change of control, along with continuation of insurance costs and certain other benefits. Defined Contribution Pension Plan We sponsor a defined contribution pension plan for all eligible employees providing for voluntary contributions by eligible employees and matching contributions made by us. Matching contributions made by us were $0.3 million for each of 2016 and 2015, excluding nominal administrative expenses assumed. For 2016 and 2015, the Company's employer contribution rate was 50% up to 4% of compensation. Liquidity, Concentrations and Economic Risks and Uncertainties We are economically dependent upon relatively few investments in the gaming industr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t>
  </si>
  <si>
    <t>STOCKHOLDERS' EQUITY AND RELATED PARTY TRANSACTION</t>
  </si>
  <si>
    <t>Equity [Abstract]</t>
  </si>
  <si>
    <t>STOCKHOLDERS' EQUITY AND RELATED PARTY TRANSACTION On August 15, 2016, the Company announced a $5 million rights offering. A registration statement on Form S-3 relating to these securities was declared effective by the U.S. Securities and Exchange Commission on October 6, 2016. The rights offering commenced on October 7, 2016 and the Company distributed, at no charge, non-transferable subscription rights to the holders of the Company's common stock as of August 25, 2016. The Company closed on its rights offering on November 10, 2016. The Company received a total of $5 million of gross proceeds (or $4.64 million of net proceeds after offering costs) from the rights offering through the issuance of 3,846,154 shares of common stock at a price of $1.30 per share. The net proceeds from the rights offering are intended to be used to partially fund certain capital expenditure growth projects at our existing properties, as well as for general corporate purposes. Of the 3,846,154 shares issued in connection with the rights offering, Daniel R. Lee, Chief Executive Officer, President and a director of the Company, purchased 1,000,000 shares as the standby purchaser in connection with the standby purchase agreement that the Company entered into with Mr. Lee on October 7, 2016. Mr. Lee (i) agreed to hold such shares for a minimum period, (ii) received reimbursement of his legal fees, (iii) received a priority right to purchase the first 1,000,000 shares that remained after shareholders exercised their basic subscription rights, and (iv) received registration rights from the Company with respect to such purchased shares. Mr. Lee received no fee for providing the standby purchase agreement.</t>
  </si>
  <si>
    <t>SHARE-BASED COMPENSATION</t>
  </si>
  <si>
    <t>Disclosure of Compensation Related Costs, Share-based Payments [Abstract]</t>
  </si>
  <si>
    <t>SHARE-BASED COMPENSATION 2015 Equity Incentive Plan. On March 31, 2015, our board of directors adopted the Full House Resorts, Inc. 2015 Equity Incentive Plan (the “2015 Plan”). Our stockholders approved the 2015 Plan on May 5, 2015, terminating our Amended and Restated 2006 Incentive Compensation Plan (the "2006 Plan"). The 2015 Plan includes shares reserved for issuance of up to 1,400,000 new shares to directors, employees and consultants and allows for a variety of forms of awards, including stock options, stock appreciation rights, restricted stock, restricted stock units, dividend equivalents and performance-based compensation. Stock option awards have maximum 10 -year terms and all awards issued thus far vest on an accelerated basis if there is a change in control of the Company, unless the awards are assumed by the successor as defined. In May 2016, the Company issued stock options to purchase 420,000 shares of our common stock to various employees of the Company, all of which have an exercise price of $1.70 per share, a price higher than the Company's closing price on the day of grant. These stock options all vest in equal amounts over three years from the date of grant. As a part of its compensation package for serving on the Company's board of directors, the Company also issued stock options to purchase 74,116 shares of our common stock at an exercise price of $1.70 per share subject to a one -year vesting period, and 49,413 shares of common stock, which vested immediately, to Full House board members. As of December 31, 2016, we had 443,756 share-based awards available for grant from the 2015 Plan. Prior to the adoption of the 2015 Plan and outside of the 2006 Plan, in order to recruit our executive officers, we issued 943,834 non-qualified stock options to Daniel R. Lee, our Chief Executive Officer and President, and 300,000 non-qualified stock options to Lewis Fanger, our Senior Vice President, Chief Financial Officer and Treasurer. Messrs. Lee and Fanger's stock options vested with respect to 25% of the shares on the first anniversary of their respective grant dates, and continue to vest with respect to an additional 1/48th of the shares on each monthly anniversary thereafter. Stock Options. The following table summarizes information related to our common stock options: Number of Stock Options Weighted Average Exercise Price Weighted Average Remaining Contractual Term (in years) Aggregate Instrinsic Value Options outstanding at January 1, 2016 1,563,834 $ 1.33 Granted 494,116 $ 1.70 Exercised — — Canceled/Forfeited — — Options outstanding at December 31, 2016 2,057,950 $ 1.42 8.38 $ 2,025,090 Options exercisable at December 31, 2016 741,994 $ 1.31 8.02 $ 808,311 As of December 31, 2016, 741,994 stock options had vested, the remainder were unvested, and none of the unvested options are estimated to be forfeited. As of December 31, 2016, there was approximately $0.6 million of unrecognized compensation cost related to unvested stock options granted by the Company. This unrecognized compensation cost is expected to be recognized over a weighted-average period of 1.88 years. Compensation Cost. Compensation expense for the periods ended December 31, 2016 and 2015 was $0.4 million and $0.3 million , respectively. These costs are recognized on a straight-line basis over the vesting period of the awards net of estimated forfeitures and are included in selling, general and administrative expense on the Consolidated Statements of Operations. We estimated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For the year ended December 31, 2016 2015 Expected volatility 43.87% 51.3% Expected dividend yield —% —% Expected term (in years) 1.85 4.4 Weighted average risk free rate 1.41% 1.34% The weighted-average grant date fair value of options granted during the years ended December 31, 2016 and 2015 was $0.67 and $0.60 per share.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FAIR VALUE OF FINANCIAL INSTRUMENTS</t>
  </si>
  <si>
    <t>Fair Value Disclosures [Abstract]</t>
  </si>
  <si>
    <t>FAIR VALUE OF FINANCIAL INSTRUMENTS Methods and assumptions used to estimate the fair value of financial instruments are affected by the duration of the instruments and other factors used by market participants to estimate value. The carrying amounts for cash and equivalents, accounts receivable, and accounts payables approximate their estimated fair value because of the short durations of the instruments and inconsequential rates of interest. Management also believes that the carrying value of long-term debt also approximates their estimated fair value because the terms of the facilities are representative of current market conditions. While management believes the fair value of our capitalized lease obligation approximates its fair value because certain terms of the lease were recently renegotiated, management also believes that precise estimates are not practical because of the unique nature of the relationships. The following table presents the fair value of those assets and liabilities measured on a recurring basis as of December 31, 2016 (in thousands). There were no assets or liabilities measured on a recurring basis during 2015. See Note 7 for further information regarding our common stock warrant liability. December 31, 2016 Level 1 Level 2 Level 3 Total Common stock warrant liability $ — $ — $ 1,117 $ 1,117</t>
  </si>
  <si>
    <t>SEGMENT REPORTING</t>
  </si>
  <si>
    <t>Segment Reporting [Abstract]</t>
  </si>
  <si>
    <t>SEGMENT REPORTING We manage our casinos based on geographic regions within the United States. The casino/resort operations includes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We began including Bronco Billy's Casino and Hotel on May 13, 2016, its acquisition date. The Company's management utilizes Adjusted Property EBITDA as the primary profit measure for its segments. Adjusted Property EBITDA is a non-GAAP measure defined as Adjusted EBITDA before corporate-related costs and expenses that are not allocated to each property. Adjusted EBITDA is a non-GAAP measure defined as earnings before interest and other non-operating income (expense), taxes, depreciation and amortization, pre-opening expenses, impairment charges, asset write-offs, recoveries, gain (loss) from asset disposals, project development and acquisition costs, and non-cash share-based compensation expense. Adjusted EBITDA and Adjusted Property EBITDA should not be construed as an alternative to operating income and net income for use as indicators of our performance; or as an alternative to cash flows from operating activities for use as a measure of liquidity; or as an alternative to any other measure determined in accordance with GAAP. We have significant uses of cash flows, including capital expenditures, interest payments, taxes and debt principal repayments, which are not reflected in Adjusted EBITDA and/or Adjusted Property EBITDA. Also, other companies in the gaming and hospitality industries that report Adjusted EBITDA and/or Adjusted Property EBITDA information may calculate Adjusted EBITDA or Adjusted Property EBITDA in a different manner. The following tables reflect selected operating information for our reporting segments for the year ended December 31, 2016 and 2015 and include a reconciliation of Adjusted Property EBITDA to operating income (loss) and net income (loss): For the year ended December 31, 2016 (In thousands) Silver Slipper Casino &amp; Hotel Bronco Billy's Casino &amp; Hotel Rising Star Casino Resort Northern Nevada Corporate Consolidated Revenues, net $ 59,093 $ 16,220 $ 49,472 $ 21,207 $ — $ 145,992 Adjusted Property EBITDA $ 9,994 $ 3,423 $ 2,931 $ 3,941 $ — $ 20,289 Other operating costs and expenses: Depreciation and amortization 3,308 1,215 2,645 746 14 7,928 Loss on asset disposals, net 32 8 9 295 — 344 Corporate expenses — — — — 4,105 4,105 Project development and acquisition costs — — — — 1,314 1,314 Stock compensation — — — — 409 409 Operating income (loss) 6,654 2,200 277 2,900 (5,842 ) 6,189 Non-operating expense (income): Interest expense 18 — 208 — 9,260 9,486 Debt modification costs — — — — 624 624 Adjustment to fair value of warrants and other — — — — 543 543 Non-operating expense 18 — 208 — 10,427 10,653 Income (loss) before income taxes 6,636 2,200 69 2,900 (16,269 ) (4,464 ) Provision for income taxes 402 209 — — 19 630 Net income (loss) $ 6,234 $ 1,991 $ 69 $ 2,900 $ (16,288 ) $ (5,094 ) For the year ended December 31, 2015 (In thousands) Silver Slipper Casino &amp; Hotel Bronco Billy's Casino &amp; Hotel Rising Star Casino Resort Northern Nevada Corporate Consolidated Revenues, net $ 56,836 $ — $ 47,557 $ 20,038 $ — $ 124,431 Adjusted Property EBITDA $ 9,925 $ — $ 4,005 $ 3,877 $ — $ 17,807 Other operating costs and expenses: Depreciation and amortization 4,383 — 2,714 781 15 7,893 Write-offs, recoveries and asset disposals 3 — — 80 (446 ) (363 ) Pre-opening costs 156 — — — — 156 Corporate expenses — — — — 3,843 3,843 Project development and acquisition costs — — — — 891 891 Stock compensation — — — — 343 343 Operating income (loss) 5,383 — 1,291 3,016 (4,646 ) 5,044 Non-operating expense (income): Interest expense 18 — 179 — 6,518 6,715 Other — — (11 ) — (1 ) (12 ) Non-operating expense 18 — 168 — 6,517 6,703 Income (loss) before income taxes 5,365 — 1,123 3,016 (11,163 ) (1,659 ) Provision (benefit) for income taxes 307 — (343 ) (168 ) (138 ) (342 ) Net income (loss) $ 5,058 $ — $ 1,466 $ 3,184 $ (11,025 ) $ (1,317 ) Selected balance sheet data as of December 31, 2016 and 2015 is as follows: At December 31, 2016 (In thousands) Silver Slipper Casino and Hotel Bronco Billy's Casino and Hotel Rising Star Casino Resort Northern Nevada Corporate Consolidated Total assets $ 79,975 $ 36,732 $ 36,444 $ 12,722 $ 11,375 $ 177,248 Property and equipment, net 58,856 16,020 29,819 6,202 568 111,465 Goodwill 14,671 4,806 — 1,809 — 21,286 At December 31, 2015 (In thousands) Silver Slipper Casino and Hotel Bronco Billy's Casino and Hotel Rising Star Casino Resort Northern Nevada Corporate Consolidated Total assets $ 82,621 $ — $ 37,141 $ 12,105 $ 9,600 $ 141,467 Property and equipment, net 61,150 — 31,391 6,098 343 98,982 Goodwill 14,671 — — 1,809 — 16,480</t>
  </si>
  <si>
    <t>BASIS OF PRESENTATION AND SUMMARY OF SIGNIFICANT ACCOUNTING POLICIES (Policies)</t>
  </si>
  <si>
    <t>Principles of Consolidation and Accounting</t>
  </si>
  <si>
    <t>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we measure all of our assets and liabilities on the historical cost basis of accounting.</t>
  </si>
  <si>
    <t>Use of Estimates</t>
  </si>
  <si>
    <t xml:space="preserve">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and the Fair Value Input Hierarchy</t>
  </si>
  <si>
    <t xml:space="preserve">Fair Value and the Fair Value Input Hierarchy. Fair value measurements affect our accounting for net assets acquired in acquisition transactions, share-based compensation, and certain financial assets and liabilities such as our common stock warrant liability. Our periodic assessments of long-lived tangible and intangible assets for possible impairment, including for property and equipment, goodwill, and other intangible assets, may also be affected by fair value measurement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
  </si>
  <si>
    <t>Cash Equivalents</t>
  </si>
  <si>
    <t>Cash Equivalents. Cash equivalents include cash involved in operations and cash in excess of daily requirements that is invested in highly liquid, short-term investments with initial maturities of three months or less when purchased.</t>
  </si>
  <si>
    <t>Restricted cash. At December 31, 2015 the Company was required to maintain $0.6 million in a segregated construction trust account related to the construction of the hotel at Silver Slipper. During June 2016, all of the proceeds were released to the Company.</t>
  </si>
  <si>
    <t>Inventories. Inventories consist primarily of food, beverage and retail items, and are stated at the lower of cost or market value. Costs are determined using the first-in, first-out and the weighted average methods.</t>
  </si>
  <si>
    <t>Accounts Receivable</t>
  </si>
  <si>
    <t xml:space="preserve">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any collateral, if any, as well as historical collection experience and current economic and business conditions. Accounts are written off when management deems the account to be uncollectible and recoveries of accounts previously written off are recorded when received. </t>
  </si>
  <si>
    <t>Property and Equipment</t>
  </si>
  <si>
    <t>Property and Equipment. We define a fixed asset as a unit of property that: (a) has an economic useful life that extends beyond 12 months; and (b) was acquired or produced for a cost greater than $2,500 for a single asset, or greater than $5,000 for a group of assets, for a specific capital project. Fixed assets are capitalized and depreciated while normal repairs and maintenance are charged to expense. A significant amount of the Company’s property and equipment was acquired through business combinations and therefore recognized at fair value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Land improvements 15 years Buildings and improvements 3 to 44 years Furniture, fixtures and equipment 2 to 10 years</t>
  </si>
  <si>
    <t>Capitalized Interest</t>
  </si>
  <si>
    <t>Capitalized Interest. The interest cost associated with major development and construction projects is capitalized and included in the cost of the project. Interest expense is capitalized using the Company's weighted-average borrowing rates of interest, the rate of specific borrowings for the subject, or a combination of the two. Interest capitalization ceases once a project is substantially complete or no longer undergoing activities to prepare it for its intended use.</t>
  </si>
  <si>
    <t>Goodwill and Indefinite-lived Intangible Assets</t>
  </si>
  <si>
    <t>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Our other indefinite-lived intangible assets primarily include certain license rights to conduct gaming in certain jurisdictions and trade names. Goodwill and other indefinite-lived intangible assets are not amortized, but are periodically tested for impairment and the appropriateness of remaining estimated useful lives. These tests for impairment are performed annually during the fourth quarter or when a triggering event occurs.</t>
  </si>
  <si>
    <t>Finite-lived Intangible Assets</t>
  </si>
  <si>
    <t>Finite-lived Intangible Assets. Our finite-lived intangible assets include customer loyalty programs, land lease acquisition cost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t>
  </si>
  <si>
    <t>Debt Issuance Costs</t>
  </si>
  <si>
    <t xml:space="preserve">Debt Issuance Costs. In April 2015, the Financial Accounting Standards Board (the "FASB") issued Accounting Standards Update ("ASU") No. 2015-03, “Simplifying the Presentation of Debt Issuance Costs,” (“ASU 2015-03”), which is effective for fiscal years, and interim periods within those years, beginning after December 15, 2015. ASU 2015-03 requires debt issuance costs to be presented in the balance sheet as a direct deduction from the carrying value of the associated debt liability, consistent with the presentation of a debt discount. The amortization of such costs will continue to be reported as interest expense. Accordingly, the Company has adopted this accounting standard and reclassified the prior-period amounts to conform to the current-period presentation. Debt issuance costs include costs incurred in connection with the issuance of debt and are amortized over the contractual term of the debt to interest expense using the effective interest method. When our existing debt agreements are modified, we amortize such costs to interest expense using the effective interest method over the terms of the modified debt agreement. </t>
  </si>
  <si>
    <t>Revenue Recognition and Promotional Allowances</t>
  </si>
  <si>
    <t xml:space="preserve">Revenue Recognition and Promotional Allowances. Casino revenue is the aggregate net difference between gaming wins and losses, with certain liabilities recognized including progressive jackpots, earned customer-loyalty incentives, funds deposited by customers before gaming play occurs and for chips and tokens in the customers’ possession. Key performance indicators related to gaming revenue are slot coin-in and table game drop (volume indicators) and “win” or “hold” percentage. Hotel, food and beverage, entertainment and other operating revenues are recognized as these services are performed. Advance deposits on rooms and advance ticket sales are recorded as deferred revenue until services are provided to the customer without regard to whether they are refundable. Sales and similar revenue-linked taxes collected from customers on behalf of, and submitted to, taxing authorities are also excluded from revenue and recorded as a current liability. Net revenues are recognized net of certain sales incentives and, accordingly, cash incentives for gambling activity such as cash back and free play has been netted against gross revenues. The retail value of hotel accommodations, food and beverage items and entertainment provided to guests without charge is included in gross revenues and then deducted as promotional allowances to arrive at net revenues. The estimated costs of providing these promotional allowances are primarily included in casino operating expenses. </t>
  </si>
  <si>
    <t>Advertising Costs</t>
  </si>
  <si>
    <t>Advertising Costs. Costs for advertising are expensed as incurred or the first time the advertising takes place and are included in selling, general and administrative expenses.</t>
  </si>
  <si>
    <t>Derivative Instruments - Interest Rate Cap Agreement</t>
  </si>
  <si>
    <t>Derivative Instruments – Interest Rate Cap Agreement. We adopted the accounting guidance for derivative instruments and hedging activities (ASC Topic 815, Derivatives and Hedging), as amended, to account for our interest rate cap agreement. Our interest rate cap agreement is classified as a risk management instrument and management elected not to apply hedge accounting.</t>
  </si>
  <si>
    <t>Customer Loyalty Programs</t>
  </si>
  <si>
    <t>Customer Loyalty Programs. We have customer loyalty programs at each of our properties – the Silver Slipper Casino Players Club, Bronco Billy’s MVP “Most Valuable Player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t>
  </si>
  <si>
    <t>Project Development and Acquisition Costs</t>
  </si>
  <si>
    <t>Project Development and Acquisition Costs . Project development and acquisition costs consist of amounts expended on the pursuit of new business opportunities and acquisitions, which are expensed as incurred.</t>
  </si>
  <si>
    <t>Share-based Compensation</t>
  </si>
  <si>
    <t>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estimated forfeitures.</t>
  </si>
  <si>
    <t>Legal Defense Costs</t>
  </si>
  <si>
    <t>Legal Defense Costs. We do not accrue for estimated future legal and related defense costs, if any, to be incurred in connection with outstanding or threatened litigation and other disputed matters. Instead, we record such costs as period costs when the related services are rendere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si>
  <si>
    <t>Earnings (loss) per share</t>
  </si>
  <si>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t>
  </si>
  <si>
    <t>Recently Issued Accounting Pronouncements Not Yet Adopted</t>
  </si>
  <si>
    <t xml:space="preserve">Recently Issued Accounting Pronouncements Not Yet Adopted.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this guidance will have on its consolidated financial statements and footnote disclosures. In May 2014, the FASB issued a comprehensive new revenue recognition model, ASU 2014-09, Revenue from Contracts with Customers (“ASU 2014-09”). ASU 2014-09 has been amended by ASU 2015-14, ASU 2016-08, ASU 2016-10, ASU 2016-11 and ASU 2016-12, which the FASB issued in August 2015, March 2016, April 2016, May 2016 and May 2016, respectively. ASU 2014-09 outlines a new, single, comprehensive model for entities to use in accounting for revenue arising from contracts with customers and supersedes most current revenue recognition guidance, including gaming industry specific guidance. ASU 2014-09 also provides a five-step analysis in determining how and when the revenue is recognized. ASU 2014-09 will require revenue recognition to represent the transfer of promised goods or services to customers in an amount that reflects the consideration a company expects to receive in exchange for those goods or services. Revenues are defined as inflows or other enhancements of assets of an entity or settlements of its liabilities (or a combination of both) from delivering or producing goods, rendering services, or other activities that constitute the entity’s ongoing major or central operations. As a result, revenues will be presented net of the retail value of goods and services provided to customers on a complimentary basis.The effective date for the amended ASU 2014-09 is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The Company does not plan to early adopt and is currently evaluating the implementation approach to be used which will assist with the analysis and disclosure of the effect of the adoption of the amended ASU 2014-09 on its consolidated financial statements. Management believes that there are no other recently issued accounting standards not yet effective that are likely to have a material impact on our financial statements. </t>
  </si>
  <si>
    <t>ORGANIZATION (Tables)</t>
  </si>
  <si>
    <t>Schedule of Properties</t>
  </si>
  <si>
    <t>The following identifies the properties along with their dates of acquisition and locations: Property Acquisition Date Location Silver Slipper Casino and Hotel 2012 Hancock County, MS (near New Orleans) Bronco Billy's Casino and Hotel 2016 Cripple Creek, CO (near Colorado Springs) Rising Star Casino Resort 2011 Rising Sun, IN (near Cincinnati) Stockman’s Casino 2007 Fallon, NV (one hour east of Reno) Grand Lodge Casino (leased and part of the Hyatt Regency Lake Tahoe Resort) 2011 Incline Village, NV (North Shore of Lake Tahoe)</t>
  </si>
  <si>
    <t>BASIS OF PRESENTATION AND SUMMARY OF SIGNIFICANT ACCOUNTING POLICIES (Tables)</t>
  </si>
  <si>
    <t>Schedule of estimated useful lives</t>
  </si>
  <si>
    <t>Depreciation and amortization is provided over the following estimated useful lives: Land improvements 15 years Buildings and improvements 3 to 44 years Furniture, fixtures and equipment 2 to 10 years</t>
  </si>
  <si>
    <t>Schedule of retail value and estimated cost of providing room, food and beverage and other incentives</t>
  </si>
  <si>
    <t>The amounts in promotional allowances and the estimated cost of such promotional allowances are noted in the tables below: Retail Value of Promotional Allowances (In thousands) Year Ended December 31, 2016 2015 Food and beverage $ 18,872 $ 16,104 Rooms 7,090 5,585 Other incentives 1,458 1,351 $ 27,420 $ 23,040 Costs of Providing Promotional Allowances (In thousands) Year Ended December 31, 2016 2015 Food and beverage $ 17,324 $ 14,040 Rooms 4,426 3,659 Other incentives 975 1,010 $ 22,725 $ 18,709</t>
  </si>
  <si>
    <t>ACQUISITION (Tables)</t>
  </si>
  <si>
    <t>Schedule of Recognized Identified Assets Acquired and Liabilities Assumed</t>
  </si>
  <si>
    <t>The following table summarizes the fair values of the assets acquired and liabilities assumed at the acquisition date (in thousands): Cash and equivalents $ 2,682 Other current assets 258 Property and equipment 16,694 Goodwill 4,806 Gaming licenses 7,000 Trade names 1,800 Total assets 33,240 Current liabilities 2,189 Total liabilities 2,189 Net assets acquired $ 31,051</t>
  </si>
  <si>
    <t>Business Acquisition, Pro Forma Information</t>
  </si>
  <si>
    <t>The pro forma results do not include any anticipated synergies or other expected benefits from the acquisition. Pro Forma Consolidated Statement of Operations (In thousands, unaudited) For the year ended December 31, December 31, Net revenues $ 154,734 $ 149,150 Net loss (5,818 ) (4,157 ) Basic loss per share (0.30 ) (0.21 ) Diluted loss per share (0.30 ) (0.21 )</t>
  </si>
  <si>
    <t>PROPERTY AND EQUIPMENT, NET (Tables)</t>
  </si>
  <si>
    <t>Schedule of property and equipment</t>
  </si>
  <si>
    <t>Property and equipment, net consisted of the following (in thousands): December 31, 2016 2015 Land and improvements $ 14,548 $ 12,657 Buildings and improvements 102,410 90,636 Furniture and equipment 37,312 31,899 Construction in progress 868 13 155,138 135,205 Less accumulated depreciation and amortization (43,673 ) (36,223 ) $ 111,465 $ 98,982</t>
  </si>
  <si>
    <t>Schedule of leased property and equipment</t>
  </si>
  <si>
    <t>At December 31, 2016 and 2015 , property and equipment included assets under capitalized leases related to our 104 -room hotel at Rising Star Casino Resort (Note 8) as follows (in thousands): December 31, 2016 2015 Leased land and improvements $ 215 $ 215 Leased buildings and improvements 5,787 5,787 Leased furniture and equipment 1,724 1,724 7,726 7,726 Less accumulated amortization (1,586 ) (1,081 ) $ 6,140 $ 6,645</t>
  </si>
  <si>
    <t>GOODWILL AND INTANGIBLES (Tables)</t>
  </si>
  <si>
    <t>Schedule of goodwill</t>
  </si>
  <si>
    <t>The following tables set forth changes in the carrying value of goodwill by segment (in thousands): December 31, 2016 Gross Carrying Value Accumulated Impairments Balance at End of the Year Silver Slipper Casino and Hotel $ 14,671 $ — $ 14,671 Bronco Billy's Casino and Hotel 4,806 — 4,806 Rising Star Casino Resort 1,647 (1,647 ) — Northern Nevada 5,809 (4,000 ) 1,809 Goodwill, net of accumulated impairment losses $ 26,933 $ (5,647 ) $ 21,286 December 31, 2015 Gross Carrying Value Accumulated Impairments Balance at End of the Year Silver Slipper Casino and Hotel $ 14,671 $ — $ 14,671 Rising Star Casino Resort 1,647 (1,647 ) — Northern Nevada 5,809 (4,000 ) 1,809 Goodwill, net of accumulated impairment losses $ 22,127 $ (5,647 ) $ 16,480</t>
  </si>
  <si>
    <t>Schedule of other intangible assets, net</t>
  </si>
  <si>
    <t>The following tables set forth changes in the carrying value of intangible assets (in thousands): December 31, 2016 Estimated Life (Years) Gross Carrying Value Accumulated Amortization Accumulated Impairments, Net Intangible Assets, Net Customer Loyalty Programs 3 $ 7,600 $ (7,600 ) $ — $ — Land Lease and Water Rights 46 1,420 (132 ) — 1,288 Gaming Licenses Indefinite 17,981 — (10,203 ) 7,778 Trade Names Indefinite 1,800 — — 1,800 Trademarks Indefinite 100 — — 100 $ 28,901 $ (7,732 ) $ (10,203 ) $ 10,966 December 31, 2015 Estimated Life (Years) Gross Carrying Value Accumulated Amortization Accumulated Impairments, Net Intangible Assets, Net Customer Loyalty Programs 3 $ 7,600 $ (7,600 ) $ — $ — Land Lease and Water Rights 46 1,420 (101 ) — 1,319 Gaming Licenses Indefinite 10,744 — (10,004 ) 740 Trademarks Indefinite 68 — — 68 $ 19,832 $ (7,701 ) $ (10,004 ) $ 2,127</t>
  </si>
  <si>
    <t>ACCRUED LIABILITIES (Tables)</t>
  </si>
  <si>
    <t>Schedule of other accrued expenses</t>
  </si>
  <si>
    <t>Other accrued expenses consisted of the following (in thousands): December 31, 2016 2015 Player club points and progressive jackpots $ 2,901 $ 1,667 Real estate and personal property taxes 1,538 909 Gaming and other taxes 1,667 962 Gaming related accruals 622 410 Accrued rent 443 — Accrued interest 174 195 Other 651 613 $ 7,996 $ 4,756</t>
  </si>
  <si>
    <t>LONG-TERM DEBT AND WARRANT LIABILITY (Tables)</t>
  </si>
  <si>
    <t>Schedule of long-term debt, net of current portion</t>
  </si>
  <si>
    <t>Long-term debt, related discounts and issuance costs consists of the following: (In thousands) December 31, 2016 Outstanding Principal Unamortized Discount Unamortized Debt Issuance Costs Long-term Debt, Net First Term Loan $ 43,312 $ — $ (561 ) $ 42,751 Revolving Loan — — — — Second Term Loan 55,000 (469 ) (1,348 ) 53,183 Total debt including current maturities 98,312 (469 ) (1,909 ) 95,934 Less current portion (1,688 ) — — (1,688 ) Total long-term debt, net $ 96,624 $ (469 ) $ (1,909 ) $ 94,246 (In thousands) December 31, 2015 Outstanding Principal Unamortized Debt Issuance Costs Long-term Debt, Net First Term Loan $ 46,000 $ (777 ) $ 45,223 Revolving Loan 2,000 — 2,000 Second Term Loan 20,000 (581 ) 19,419 Total debt including current maturities 68,000 (1,358 ) 66,642 Less current portion (6,000 ) — (6,000 ) Total long-term debt, net $ 62,000 $ (1,358 ) $ 60,642</t>
  </si>
  <si>
    <t>Schedule of first and second lien leverage ratio and fixed charge coverage ratio</t>
  </si>
  <si>
    <t xml:space="preserve">These financial covenant ratios currently are as follows: First Lien Credit Facility Applicable Period Maximum Total Leverage Ratio Maximum First Lien Leverage Ratio April 1, 2016 through and including March 30, 2017 5.875x 2.750x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 x. Second Lien Credit Facility Applicable Period Maximum Total Leverage Ratio Maximum First Lien Leverage Ratio April 1, 2016 through and including March 30, 2017 6.125x 3.000x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t>
  </si>
  <si>
    <t>Schedule of maturities of long-term debt</t>
  </si>
  <si>
    <t>Maturities of the principal amount of the Company’s long-term debt as of December 31, 2016 are as follows: (In thousands) 2017 $ 1,688 2018 2,812 2019 93,812 $ 98,312</t>
  </si>
  <si>
    <t>CAPITAL LEASE OBLIGATION (Tables)</t>
  </si>
  <si>
    <t>Schedule of future minimum lease payments and the present value of such payments related to the capital lease</t>
  </si>
  <si>
    <t>Future minimum lease payments and the present value of such payments based on this amendment related to the capital lease, as of December 31, 2016, are as follows (in thousands): 2017 $ 606 2018 687 2019 744 2020 680 2021 652 Thereafter 3,803 Total minimum lease payments 7,172 Less: amount representing interest (1,435 ) Present value of minimum lease payments $ 5,737</t>
  </si>
  <si>
    <t>INCOME TAXES (Tables)</t>
  </si>
  <si>
    <t>Schedule of components of income tax provision</t>
  </si>
  <si>
    <t>The income tax provision (benefit) attributable to our loss before income taxes consisted of the following (in thousands): Year Ended December 31, 2016 2015 Current: Federal $ — $ (631 ) State — (62 ) — (693 ) Deferred: Federal (1,383 ) 275 State (505 ) (185 ) Increase in valuation allowance 2,518 261 630 351 $ 630 $ (342 )</t>
  </si>
  <si>
    <t>Schedule of effective income tax rate reconciliation</t>
  </si>
  <si>
    <t>A reconciliation of the federal income tax statutory rate and the Company’s effective tax rate is as follows (in thousands): Year Ended December 31, 2016 2015 Percent Amount Percent Amount Federal income tax benefit at U.S. statutory rate 34.0 % $ (1,518 ) 34.0 % $ (564 ) State taxes, net of federal benefit 7.5 % (333 ) 7.8 % (129 ) Change in valuation allowance (56.5 )% 2,518 (15.7 )% 261 Permanent differences (2.1 )% 95 (7.3 )% 121 Credits 2.9 % (129 ) 5.5 % (91 ) Other 0.1 % (3 ) (3.7 )% 60 (14.1 )% $ 630 20.6 % $ (342 )</t>
  </si>
  <si>
    <t>Schedule of deferred tax assets and liabilities</t>
  </si>
  <si>
    <t>Our deferred tax assets (liabilities) consisted of the following (in thousands): December 31, 2016 2015 Deferred tax assets: Deferred compensation $ 655 $ 230 Depreciation of fixed assets 42 52 Intangible assets and amortization 6,830 7,284 Net operating loss carry-forwards 2,861 1,384 Accrued expenses 1,077 441 Allowance for doubtful accounts 19 47 Credits 220 91 Common stock warrant liability 263 — Charitable contribution carry-forward 90 43 Valuation allowance (9,753 ) (7,236 ) 2,304 2,336 Deferred tax liabilities: Depreciation of fixed assets (631 ) (772 ) Amortization of indefinite-lived intangibles (1,907 ) (1,276 ) Prepaid expenses (1,055 ) (1,085 ) Effect of state taxes on future federal returns (585 ) (391 ) Other (33 ) (88 ) (4,211 ) (3,612 ) $ (1,907 ) $ (1,276 )</t>
  </si>
  <si>
    <t>COMMITMENTS AND CONTINGENCIES (Tables)</t>
  </si>
  <si>
    <t>Schedule of future minimum lease payments</t>
  </si>
  <si>
    <t>The Company was obligated under non-cancellable operating leases to make future minimum lease payments as follows (in thousands): 2017 $ 3,258 2018 3,615 2019 3,590 2020 3,250 2021 3,117 Thereafter 37,703 $ 54,533</t>
  </si>
  <si>
    <t>SHARE-BASED COMPENSATION (Tables)</t>
  </si>
  <si>
    <t>Schedule of unvested common stock options</t>
  </si>
  <si>
    <t>The following table summarizes information related to our common stock options: Number of Stock Options Weighted Average Exercise Price Weighted Average Remaining Contractual Term (in years) Aggregate Instrinsic Value Options outstanding at January 1, 2016 1,563,834 $ 1.33 Granted 494,116 $ 1.70 Exercised — — Canceled/Forfeited — — Options outstanding at December 31, 2016 2,057,950 $ 1.42 8.38 $ 2,025,090 Options exercisable at December 31, 2016 741,994 $ 1.31 8.02 $ 808,311</t>
  </si>
  <si>
    <t>Schedule of option valuation assumptions</t>
  </si>
  <si>
    <t>Option valuation weighted-average assumptions were as follows: For the year ended December 31, 2016 2015 Expected volatility 43.87% 51.3% Expected dividend yield —% —% Expected term (in years) 1.85 4.4 Weighted average risk free rate 1.41% 1.34%</t>
  </si>
  <si>
    <t>FAIR VALUE OF FINANCIAL INSTRUMENTS (Tables)</t>
  </si>
  <si>
    <t>Fair Value, Liabilities Measured on Recurring Basis [Table Text Block]</t>
  </si>
  <si>
    <t>The following table presents the fair value of those assets and liabilities measured on a recurring basis as of December 31, 2016 (in thousands). There were no assets or liabilities measured on a recurring basis during 2015. See Note 7 for further information regarding our common stock warrant liability. December 31, 2016 Level 1 Level 2 Level 3 Total Common stock warrant liability $ — $ — $ 1,117 $ 1,117</t>
  </si>
  <si>
    <t>SEGMENT REPORTING (Tables)</t>
  </si>
  <si>
    <t>Schedule of selected statement of operations and balance sheet data</t>
  </si>
  <si>
    <t>The following tables reflect selected operating information for our reporting segments for the year ended December 31, 2016 and 2015 and include a reconciliation of Adjusted Property EBITDA to operating income (loss) and net income (loss): For the year ended December 31, 2016 (In thousands) Silver Slipper Casino &amp; Hotel Bronco Billy's Casino &amp; Hotel Rising Star Casino Resort Northern Nevada Corporate Consolidated Revenues, net $ 59,093 $ 16,220 $ 49,472 $ 21,207 $ — $ 145,992 Adjusted Property EBITDA $ 9,994 $ 3,423 $ 2,931 $ 3,941 $ — $ 20,289 Other operating costs and expenses: Depreciation and amortization 3,308 1,215 2,645 746 14 7,928 Loss on asset disposals, net 32 8 9 295 — 344 Corporate expenses — — — — 4,105 4,105 Project development and acquisition costs — — — — 1,314 1,314 Stock compensation — — — — 409 409 Operating income (loss) 6,654 2,200 277 2,900 (5,842 ) 6,189 Non-operating expense (income): Interest expense 18 — 208 — 9,260 9,486 Debt modification costs — — — — 624 624 Adjustment to fair value of warrants and other — — — — 543 543 Non-operating expense 18 — 208 — 10,427 10,653 Income (loss) before income taxes 6,636 2,200 69 2,900 (16,269 ) (4,464 ) Provision for income taxes 402 209 — — 19 630 Net income (loss) $ 6,234 $ 1,991 $ 69 $ 2,900 $ (16,288 ) $ (5,094 ) For the year ended December 31, 2015 (In thousands) Silver Slipper Casino &amp; Hotel Bronco Billy's Casino &amp; Hotel Rising Star Casino Resort Northern Nevada Corporate Consolidated Revenues, net $ 56,836 $ — $ 47,557 $ 20,038 $ — $ 124,431 Adjusted Property EBITDA $ 9,925 $ — $ 4,005 $ 3,877 $ — $ 17,807 Other operating costs and expenses: Depreciation and amortization 4,383 — 2,714 781 15 7,893 Write-offs, recoveries and asset disposals 3 — — 80 (446 ) (363 ) Pre-opening costs 156 — — — — 156 Corporate expenses — — — — 3,843 3,843 Project development and acquisition costs — — — — 891 891 Stock compensation — — — — 343 343 Operating income (loss) 5,383 — 1,291 3,016 (4,646 ) 5,044 Non-operating expense (income): Interest expense 18 — 179 — 6,518 6,715 Other — — (11 ) — (1 ) (12 ) Non-operating expense 18 — 168 — 6,517 6,703 Income (loss) before income taxes 5,365 — 1,123 3,016 (11,163 ) (1,659 ) Provision (benefit) for income taxes 307 — (343 ) (168 ) (138 ) (342 ) Net income (loss) $ 5,058 $ — $ 1,466 $ 3,184 $ (11,025 ) $ (1,317 ) Selected balance sheet data as of December 31, 2016 and 2015 is as follows: At December 31, 2016 (In thousands) Silver Slipper Casino and Hotel Bronco Billy's Casino and Hotel Rising Star Casino Resort Northern Nevada Corporate Consolidated Total assets $ 79,975 $ 36,732 $ 36,444 $ 12,722 $ 11,375 $ 177,248 Property and equipment, net 58,856 16,020 29,819 6,202 568 111,465 Goodwill 14,671 4,806 — 1,809 — 21,286 At December 31, 2015 (In thousands) Silver Slipper Casino and Hotel Bronco Billy's Casino and Hotel Rising Star Casino Resort Northern Nevada Corporate Consolidated Total assets $ 82,621 $ — $ 37,141 $ 12,105 $ 9,600 $ 141,467 Property and equipment, net 61,150 — 31,391 6,098 343 98,982 Goodwill 14,671 — — 1,809 — 16,480</t>
  </si>
  <si>
    <t>ORGANIZATION (Details)</t>
  </si>
  <si>
    <t>Dec. 31, 2016Casino</t>
  </si>
  <si>
    <t>Number of casinos owned and operated</t>
  </si>
  <si>
    <t>BASIS OF PRESENTATION AND SUMMARY OF SIGNIFICANT ACCOUNTING POLICIES (Detail Textuals) - USD ($)</t>
  </si>
  <si>
    <t>Basis Of Presentation And Summary Of Significant Accounting Policies [Line Items]</t>
  </si>
  <si>
    <t>Fixed asset capitalization threshold for a single asset, greater than</t>
  </si>
  <si>
    <t>Fixed asset capitalization threshold for group of assets, greater than</t>
  </si>
  <si>
    <t>Advertising costs included in selling, general and administrative expenses</t>
  </si>
  <si>
    <t>Liability for estimated cost of benefits included in accrued player club points and progressive jackpots</t>
  </si>
  <si>
    <t>Antidilutive securities excluded from EPS calculation (in shares)</t>
  </si>
  <si>
    <t>Previously Reported</t>
  </si>
  <si>
    <t>Cash</t>
  </si>
  <si>
    <t>Restricted trust account</t>
  </si>
  <si>
    <t>BASIS OF PRESENTATION AND SUMMARY OF SIGNIFICANT ACCOUNTING POLICIES - Summary of estimated useful lives (Details)</t>
  </si>
  <si>
    <t>Land improvements</t>
  </si>
  <si>
    <t>Property, Plant and Equipment [Line Items]</t>
  </si>
  <si>
    <t>Property, plant and equipment useful life</t>
  </si>
  <si>
    <t>15 years</t>
  </si>
  <si>
    <t>Minimum | Buildings and improvements</t>
  </si>
  <si>
    <t>3 years</t>
  </si>
  <si>
    <t>Minimum | Furniture, fixtures and equipment</t>
  </si>
  <si>
    <t>2 years</t>
  </si>
  <si>
    <t>Maximum | Buildings and improvements</t>
  </si>
  <si>
    <t>44 years</t>
  </si>
  <si>
    <t>Maximum | Furniture, fixtures and equipment</t>
  </si>
  <si>
    <t>10 years</t>
  </si>
  <si>
    <t>BASIS OF PRESENTATION AND SUMMARY OF SIGNIFICANT ACCOUNTING POLICIES - Schedule of Retail Value and Estimated Cost of Providing Room, Food and Beverage and Other Incentives (Details) - USD ($) $ in Thousands</t>
  </si>
  <si>
    <t>Rooms</t>
  </si>
  <si>
    <t>Other incentives</t>
  </si>
  <si>
    <t>Promotional allowances</t>
  </si>
  <si>
    <t>Retail Value of Promotional Allowances</t>
  </si>
  <si>
    <t>Costs of Providing Promotional Allowances</t>
  </si>
  <si>
    <t>ACQUISITION (Details) $ in Thousands</t>
  </si>
  <si>
    <t>May 13, 2016USD ($)table_gameCasinoRoomgame_machine</t>
  </si>
  <si>
    <t>Dec. 31, 2016USD ($)</t>
  </si>
  <si>
    <t>Dec. 31, 2015USD ($)</t>
  </si>
  <si>
    <t>Business Acquisition [Line Items]</t>
  </si>
  <si>
    <t>Bronco Billy's Casino and Hotel</t>
  </si>
  <si>
    <t>Purchase price</t>
  </si>
  <si>
    <t>Number of casino licensed operations acquired | Casino</t>
  </si>
  <si>
    <t>Proceeds from issuance of debt</t>
  </si>
  <si>
    <t>Number of slot and video poker machines in acquired property | game_machine</t>
  </si>
  <si>
    <t>Number of table games in acquired property | table_game</t>
  </si>
  <si>
    <t>Number of hotel rooms in acquired property | Room</t>
  </si>
  <si>
    <t>Debt issuance costs</t>
  </si>
  <si>
    <t>Warrant issuance costs</t>
  </si>
  <si>
    <t>Debt modification expenses</t>
  </si>
  <si>
    <t>Revenue since acquisition</t>
  </si>
  <si>
    <t>Net income since acquisition</t>
  </si>
  <si>
    <t>Bronco Billy's Casino and Hotel | Acquisition-related Costs Including Depreciation and Amortization, Tax expense and Excluding Non-Recurring Expenses</t>
  </si>
  <si>
    <t>Adjustment to pro-forma net income for non-recurring expenses</t>
  </si>
  <si>
    <t>Bronco Billy's Casino and Hotel | Project Development and Acquisition Costs</t>
  </si>
  <si>
    <t>Acquisition related costs</t>
  </si>
  <si>
    <t>ACQUISITION - Assets Acquired and Liabilities Assumed (Details) - USD ($) $ in Thousands</t>
  </si>
  <si>
    <t>May 13, 2016</t>
  </si>
  <si>
    <t>Other current assets</t>
  </si>
  <si>
    <t>Property and equipment</t>
  </si>
  <si>
    <t>Net assets acquired</t>
  </si>
  <si>
    <t>Gaming licenses | Bronco Billy's Casino and Hotel</t>
  </si>
  <si>
    <t>Intangible assets</t>
  </si>
  <si>
    <t>Trade names | Bronco Billy's Casino and Hotel</t>
  </si>
  <si>
    <t>ACQUISITION - Pro Forma Consolidated Statement of Operations (Details) - Bronco Billy's Casino and Hotel - USD ($) $ / shares in Units, $ in Thousands</t>
  </si>
  <si>
    <t>Basic loss per share (in dollars per share)</t>
  </si>
  <si>
    <t>Diluted loss per share (in dollars per share)</t>
  </si>
  <si>
    <t>PROPERTY AND EQUIPMENT, NET - Property and equipment (Details) - USD ($) $ in Thousands</t>
  </si>
  <si>
    <t>Property, plant and equipment, gross</t>
  </si>
  <si>
    <t>Less accumulated depreciation</t>
  </si>
  <si>
    <t>Property and equipment, net of accumulated depreciation</t>
  </si>
  <si>
    <t>Land and improvements</t>
  </si>
  <si>
    <t>Buildings and improvements</t>
  </si>
  <si>
    <t>Furniture and equipment</t>
  </si>
  <si>
    <t>Construction in progress</t>
  </si>
  <si>
    <t>PROPERTY AND EQUIPMENT, NET - Leased property and equipment (Details) $ in Thousands</t>
  </si>
  <si>
    <t>Dec. 31, 2016USD ($)Room</t>
  </si>
  <si>
    <t>Leased property and equipment gross</t>
  </si>
  <si>
    <t>Less accumulated amortization</t>
  </si>
  <si>
    <t>Leased property and equipment net</t>
  </si>
  <si>
    <t>Leased land and improvements</t>
  </si>
  <si>
    <t>Leased buildings and improvements</t>
  </si>
  <si>
    <t>Leased furniture and equipment</t>
  </si>
  <si>
    <t>Rising Star Casino Resort</t>
  </si>
  <si>
    <t>Number of hotel rooms | Room</t>
  </si>
  <si>
    <t>GOODWILL AND INTANGIBLES (Details) - USD ($)</t>
  </si>
  <si>
    <t>Goodwill and Other Intangibles [Line Items]</t>
  </si>
  <si>
    <t>Goodwill, gross</t>
  </si>
  <si>
    <t>Accumulated impairments</t>
  </si>
  <si>
    <t>Goodwill impairment</t>
  </si>
  <si>
    <t>Silver Slipper Casino and Hotel</t>
  </si>
  <si>
    <t>Northern Nevada</t>
  </si>
  <si>
    <t>GOODWILL AND INTANGIBLES - Other Intangible Assets (Details) - USD ($) $ in Thousands</t>
  </si>
  <si>
    <t>Intangible assets, net (excluding goodwill) [Abstract]</t>
  </si>
  <si>
    <t>Intangible Assets, Gross Carrying Value</t>
  </si>
  <si>
    <t>Intangible Assets, Accumulated Amortization</t>
  </si>
  <si>
    <t>Intangible Assets, Accumulated Impairments, Net</t>
  </si>
  <si>
    <t>Intangible Asset, Net</t>
  </si>
  <si>
    <t>Gaming Licenses</t>
  </si>
  <si>
    <t>Non-amortizing intangible assets:</t>
  </si>
  <si>
    <t>Gross Carrying Value</t>
  </si>
  <si>
    <t>Accumulated Impairments, Net</t>
  </si>
  <si>
    <t>Trade Names</t>
  </si>
  <si>
    <t>Trademarks</t>
  </si>
  <si>
    <t>Amortizing intangible assets:</t>
  </si>
  <si>
    <t>Estimated Life (years)</t>
  </si>
  <si>
    <t>Accumulated amortization</t>
  </si>
  <si>
    <t>Land Lease and Water Rights</t>
  </si>
  <si>
    <t>46 years</t>
  </si>
  <si>
    <t>GOODWILL AND INTANGIBLES - Customer Loyalty Programs (Details) - Customer Loyalty Programs - USD ($) $ in Thousands</t>
  </si>
  <si>
    <t>Acquired Finite-Lived Intangible Assets [Line Items]</t>
  </si>
  <si>
    <t>Value of intangible assets</t>
  </si>
  <si>
    <t>GOODWILL AND INTANGIBLES - Land Lease and Water Rights (Details) - Silver Slipper Casino Venture, LLC - Cure Land Company, LLC - Land Lease and Water Rights $ in Millions</t>
  </si>
  <si>
    <t>Excess fair value of land over estimated net present value of land lease payments</t>
  </si>
  <si>
    <t>Fair value of water rights based on current market rate</t>
  </si>
  <si>
    <t>GOODWILL AND INTANGIBLES - Trade Names (Details)</t>
  </si>
  <si>
    <t>Bronco Billy's Casino and Hotel | Trade names</t>
  </si>
  <si>
    <t>Indefinite-lived Intangible Assets [Line Items]</t>
  </si>
  <si>
    <t>Period of existence (approximately)</t>
  </si>
  <si>
    <t>25 years</t>
  </si>
  <si>
    <t>GOODWILL AND INTANGIBLES - Current &amp; Future Amortization (Details) - USD ($) $ in Thousands</t>
  </si>
  <si>
    <t>Amortization of intangible assets</t>
  </si>
  <si>
    <t>Thereafter</t>
  </si>
  <si>
    <t>ACCRUED LIABILITIES (Details) - USD ($) $ in Thousands</t>
  </si>
  <si>
    <t>Player club points and progressive jackpots</t>
  </si>
  <si>
    <t>Real estate and personal property taxes</t>
  </si>
  <si>
    <t>Gaming and other taxes</t>
  </si>
  <si>
    <t>Gaming related accruals</t>
  </si>
  <si>
    <t>Accrued rent</t>
  </si>
  <si>
    <t>Accrued interest</t>
  </si>
  <si>
    <t>Other</t>
  </si>
  <si>
    <t>Accrued liabilities</t>
  </si>
  <si>
    <t>LONG-TERM DEBT AND WARRANT LIABILITY - Long-term Debt (Details) - USD ($)</t>
  </si>
  <si>
    <t>Term Loan | Capital One Bank | First Lien Credit Agreement</t>
  </si>
  <si>
    <t>Debt Instrument [Line Items]</t>
  </si>
  <si>
    <t>Maximum borrowing capacity</t>
  </si>
  <si>
    <t>Term Loan | Abc Funding LLC | Second Lien Credit Agreement</t>
  </si>
  <si>
    <t>Revolving Credit Facility | Capital One Bank | First Lien Credit Agreement</t>
  </si>
  <si>
    <t>LONG-TERM DEBT AND WARRANT LIABILITY (Details) - USD ($) $ in Thousands</t>
  </si>
  <si>
    <t>Outstanding Principal</t>
  </si>
  <si>
    <t>Unamortized Discount</t>
  </si>
  <si>
    <t>Unamortized Debt Issuance Costs</t>
  </si>
  <si>
    <t>Long-term Debt, Net</t>
  </si>
  <si>
    <t>Outstanding Principal, Current Portion</t>
  </si>
  <si>
    <t>Unamortized Discount, Current Portion</t>
  </si>
  <si>
    <t>Unamortized Debt Issuance Costs, Current Portion</t>
  </si>
  <si>
    <t>Long-term Debt, Net, Current Portion</t>
  </si>
  <si>
    <t>Outstanding Principal, Excluding Current Portion</t>
  </si>
  <si>
    <t>Unamortized Discount, Excluding Current Portion</t>
  </si>
  <si>
    <t>Unamortized Debt Issuance Costs, Excluding Current Portion</t>
  </si>
  <si>
    <t>Long-term Debt, Net, Excluding Current Portion</t>
  </si>
  <si>
    <t>Term Loan | First Lien Credit Agreement | Line of Credit</t>
  </si>
  <si>
    <t>Term Loan | Second Lien Credit Agreement | Line of Credit</t>
  </si>
  <si>
    <t>Revolving Credit Facility | First Lien Credit Agreement | Line of Credit</t>
  </si>
  <si>
    <t>LONG-TERM DEBT AND WARRANT LIABILITY - First and Second Lien Credit Agreements (Detail Textuals) - USD ($)</t>
  </si>
  <si>
    <t>Line of Credit Facility [Line Items]</t>
  </si>
  <si>
    <t>Debt modification costs expensed</t>
  </si>
  <si>
    <t>Line of Credit | First Lien Credit Agreement | Capital One Bank</t>
  </si>
  <si>
    <t>Minimum base rate</t>
  </si>
  <si>
    <t>1.00%</t>
  </si>
  <si>
    <t>Applicable margin rate</t>
  </si>
  <si>
    <t>3.75%</t>
  </si>
  <si>
    <t>Increase in applicable margin rate</t>
  </si>
  <si>
    <t>0.50%</t>
  </si>
  <si>
    <t>Line of Credit | First Lien Credit Agreement | Capital One Bank | Current</t>
  </si>
  <si>
    <t>Quarterly principal payments</t>
  </si>
  <si>
    <t>Line of Credit | First Lien Credit Agreement | Capital One Bank | May 2018</t>
  </si>
  <si>
    <t>Line of Credit | Second Lien Credit Agreement | Abc Funding LLC | Term Loan</t>
  </si>
  <si>
    <t>Term of second lien credit facility after maturity of first lien credit facility</t>
  </si>
  <si>
    <t>6 months</t>
  </si>
  <si>
    <t>Interest rate</t>
  </si>
  <si>
    <t>13.50%</t>
  </si>
  <si>
    <t>Line of Credit | Second Lien Credit Agreement | Abc Funding LLC | Term Loan | Minimum</t>
  </si>
  <si>
    <t>12.50%</t>
  </si>
  <si>
    <t>Line of Credit | Second Lien Credit Agreement | Abc Funding LLC | Term Loan | Maximum</t>
  </si>
  <si>
    <t>Line of Credit | Second Lien Credit Agreement | Abc Funding LLC | Current | Term Loan</t>
  </si>
  <si>
    <t>Prepayment penalty</t>
  </si>
  <si>
    <t>3.00%</t>
  </si>
  <si>
    <t>Line of Credit | Second Lien Credit Agreement | Abc Funding LLC | May 13, 2018 | Term Loan</t>
  </si>
  <si>
    <t>2.00%</t>
  </si>
  <si>
    <t>Line of Credit | Second Lien Credit Agreement | Abc Funding LLC | May 13, 2019 | Term Loan</t>
  </si>
  <si>
    <t>Line of Credit | Second Lien Credit Agreement | Abc Funding LLC | Thereafter | Term Loan</t>
  </si>
  <si>
    <t>0.00%</t>
  </si>
  <si>
    <t>LONG-TERM DEBT AND WARRANT LIABILITY - Covenants (Details)</t>
  </si>
  <si>
    <t>May 13, 2016USD ($)</t>
  </si>
  <si>
    <t>Sep. 30, 2019</t>
  </si>
  <si>
    <t>Sep. 29, 2019</t>
  </si>
  <si>
    <t>Mar. 31, 2019</t>
  </si>
  <si>
    <t>Mar. 30, 2019</t>
  </si>
  <si>
    <t>Sep. 29, 2018</t>
  </si>
  <si>
    <t>Mar. 30, 2018</t>
  </si>
  <si>
    <t>Sep. 29, 2017</t>
  </si>
  <si>
    <t>Mar. 30, 2017</t>
  </si>
  <si>
    <t>First And Second Lien Credit Agreement</t>
  </si>
  <si>
    <t>Line Of Credit Facility [Line Items]</t>
  </si>
  <si>
    <t>Adjusted EBITDA calculation, acquisition costs, less than</t>
  </si>
  <si>
    <t>Adjusted EBITDA calculation, non-recurring development expenses, less than</t>
  </si>
  <si>
    <t>First And Second Lien Credit Agreement | Minimum</t>
  </si>
  <si>
    <t>Capital expenditure requirement as a percent of prior year revenues</t>
  </si>
  <si>
    <t>1.425%</t>
  </si>
  <si>
    <t>First And Second Lien Credit Agreement | Maximum</t>
  </si>
  <si>
    <t>5.25%</t>
  </si>
  <si>
    <t>Abc Funding LLC | Second Lien Credit Agreement</t>
  </si>
  <si>
    <t>Fixed Charge Coverage Ratio, Minimum</t>
  </si>
  <si>
    <t>Capital One Bank | First Lien Credit Agreement</t>
  </si>
  <si>
    <t>Scenario, Forecast | Abc Funding LLC | Second Lien Credit Agreement</t>
  </si>
  <si>
    <t>Maximum Total Leverage Ratio</t>
  </si>
  <si>
    <t>Maximum First Lien Leverage Ratio</t>
  </si>
  <si>
    <t>Scenario, Forecast | Capital One Bank | First Lien Credit Agreement</t>
  </si>
  <si>
    <t>LONG-TERM DEBT AND WARRANT LIABILITY - Scheduled Maturities of Long-term Debt (Details) - USD ($) $ in Thousands</t>
  </si>
  <si>
    <t>LONG-TERM DEBT AND WARRANT LIABILITY - Second Lien Credit Facility Common Stock Warrants (Details) - USD ($) $ / shares in Units, $ in Thousands</t>
  </si>
  <si>
    <t>Class of Warrant or Right [Line Items]</t>
  </si>
  <si>
    <t>Expected contractual term</t>
  </si>
  <si>
    <t>3 years 10 months 6 days</t>
  </si>
  <si>
    <t>3 years 4 months 17 days</t>
  </si>
  <si>
    <t>Expected volatility rate</t>
  </si>
  <si>
    <t>44.78%</t>
  </si>
  <si>
    <t>47.68%</t>
  </si>
  <si>
    <t>Expected dividend yield</t>
  </si>
  <si>
    <t>Expected risk-free interest rate</t>
  </si>
  <si>
    <t>1.10%</t>
  </si>
  <si>
    <t>1.68%</t>
  </si>
  <si>
    <t>Line of Credit | Second Lien Credit Agreement | Warrant to Purchase Common Equity</t>
  </si>
  <si>
    <t>Warrants issued</t>
  </si>
  <si>
    <t>Warrants granted as a percent of outstanding common equity</t>
  </si>
  <si>
    <t>5.00%</t>
  </si>
  <si>
    <t>Warrant exercise price (in USD per share)</t>
  </si>
  <si>
    <t>Warrants, period for measuring warrant exercise price</t>
  </si>
  <si>
    <t>60 days</t>
  </si>
  <si>
    <t>Warrants, period for mandatory registration rights</t>
  </si>
  <si>
    <t>Warrants, redemption rights, decrease in aggregate principal balance on second lien facility</t>
  </si>
  <si>
    <t>50.00%</t>
  </si>
  <si>
    <t>Warrant, redemption rights, period for measuring repurchase value</t>
  </si>
  <si>
    <t>21 days</t>
  </si>
  <si>
    <t>Line of credit, expected term</t>
  </si>
  <si>
    <t>3 years 6 months</t>
  </si>
  <si>
    <t>Unsecured Debt | Second Lien Credit Agreement | Warrant to Purchase Common Equity</t>
  </si>
  <si>
    <t>4 years</t>
  </si>
  <si>
    <t>Minimum | Unsecured Debt | Second Lien Credit Agreement | Warrant to Purchase Common Equity</t>
  </si>
  <si>
    <t>13.25%</t>
  </si>
  <si>
    <t>CAPITAL LEASE OBLIGATION (Detail Textuals) - Rising Star Casino Resort</t>
  </si>
  <si>
    <t>Apr. 01, 2020USD ($)</t>
  </si>
  <si>
    <t>Oct. 01, 2017</t>
  </si>
  <si>
    <t>Mar. 16, 2016USD ($)</t>
  </si>
  <si>
    <t>Mar. 31, 2020USD ($)</t>
  </si>
  <si>
    <t>Mar. 31, 2019USD ($)</t>
  </si>
  <si>
    <t>Mar. 31, 2018USD ($)</t>
  </si>
  <si>
    <t>Mar. 31, 2017USD ($)</t>
  </si>
  <si>
    <t>Sep. 30, 2017</t>
  </si>
  <si>
    <t>Capital Leased Assets [Line Items]</t>
  </si>
  <si>
    <t>Lease extension term</t>
  </si>
  <si>
    <t>Capital expenditure requirement, tenant improvements</t>
  </si>
  <si>
    <t>Rising Sun/Ohio County First, Inc</t>
  </si>
  <si>
    <t>Capital lease monthly payment</t>
  </si>
  <si>
    <t>Total project costs</t>
  </si>
  <si>
    <t>Option price</t>
  </si>
  <si>
    <t>Option price at lease maturity</t>
  </si>
  <si>
    <t>Scenario, Forecast | Rising Sun/Ohio County First, Inc</t>
  </si>
  <si>
    <t>Annual interest rate</t>
  </si>
  <si>
    <t>4.50%</t>
  </si>
  <si>
    <t>3.50%</t>
  </si>
  <si>
    <t>CAPITAL LEASE OBLIGATION - Future minimum lease payments and present value (Details) $ in Thousands</t>
  </si>
  <si>
    <t>Total minimum lease payments</t>
  </si>
  <si>
    <t>Less: amount representing interest</t>
  </si>
  <si>
    <t>Present value of minimum lease payments</t>
  </si>
  <si>
    <t>DERIVATIVE INSTRUMENTS AND HEDGING ACTIVITY (Detail Textuals) - Interest rate swap agreement - First Lien Credit Agreement - Capital One Bank</t>
  </si>
  <si>
    <t>Oct. 01, 2014USD ($)</t>
  </si>
  <si>
    <t>Derivative [Line Items]</t>
  </si>
  <si>
    <t>Derivative liability, notional amount</t>
  </si>
  <si>
    <t>Percentage of prepaid interest rate</t>
  </si>
  <si>
    <t>1.50%</t>
  </si>
  <si>
    <t>SETTLEMENTS (Detail Textuals) - USD ($)</t>
  </si>
  <si>
    <t>1 Months Ended</t>
  </si>
  <si>
    <t>Jul. 31, 2015</t>
  </si>
  <si>
    <t>Settlements</t>
  </si>
  <si>
    <t>Litigation settlement amount</t>
  </si>
  <si>
    <t>Collection fees payable</t>
  </si>
  <si>
    <t>Collectibility of Receivables</t>
  </si>
  <si>
    <t>Damages sought</t>
  </si>
  <si>
    <t>Ohio County | State and Local Jurisdiction</t>
  </si>
  <si>
    <t>Real property tax assessment refund from settlement</t>
  </si>
  <si>
    <t>INCOME TAXES - Income tax provision (Details) - USD ($) $ in Thousands</t>
  </si>
  <si>
    <t>Current:</t>
  </si>
  <si>
    <t>Federal</t>
  </si>
  <si>
    <t>State</t>
  </si>
  <si>
    <t>Total current income tax</t>
  </si>
  <si>
    <t>Deferred:</t>
  </si>
  <si>
    <t>Increase in valuation allowance</t>
  </si>
  <si>
    <t>Total deferred income tax</t>
  </si>
  <si>
    <t>Total income tax provision, amount</t>
  </si>
  <si>
    <t>INCOME TAXES - Reconciliation of income tax provision relative to continuing operations (Details) - USD ($) $ in Thousands</t>
  </si>
  <si>
    <t>Effective Income Tax Rate Reconciliation, Percent [Abstract]</t>
  </si>
  <si>
    <t>Tax provision at U.S. statutory rate, percent</t>
  </si>
  <si>
    <t>34.00%</t>
  </si>
  <si>
    <t>State taxes, net of federal benefit, percent</t>
  </si>
  <si>
    <t>7.50%</t>
  </si>
  <si>
    <t>7.80%</t>
  </si>
  <si>
    <t>Change in valuation allowance, percent</t>
  </si>
  <si>
    <t>(56.50%)</t>
  </si>
  <si>
    <t>(15.70%)</t>
  </si>
  <si>
    <t>Permanent differences, percent</t>
  </si>
  <si>
    <t>(2.10%)</t>
  </si>
  <si>
    <t>(7.30%)</t>
  </si>
  <si>
    <t>Credits, percent</t>
  </si>
  <si>
    <t>2.90%</t>
  </si>
  <si>
    <t>5.50%</t>
  </si>
  <si>
    <t>Other, percent</t>
  </si>
  <si>
    <t>0.10%</t>
  </si>
  <si>
    <t>(3.70%)</t>
  </si>
  <si>
    <t>Total income tax provision, percent</t>
  </si>
  <si>
    <t>(14.10%)</t>
  </si>
  <si>
    <t>20.60%</t>
  </si>
  <si>
    <t>Effective Income Tax Rate Reconciliation, Amount [Abstract]</t>
  </si>
  <si>
    <t>Tax provision at U.S. statutory rate, amount</t>
  </si>
  <si>
    <t>State taxes, net of federal benefit, amount</t>
  </si>
  <si>
    <t>Permanent differences, amount</t>
  </si>
  <si>
    <t>Credits, amount</t>
  </si>
  <si>
    <t>Other, amount</t>
  </si>
  <si>
    <t>INCOME TAXES - Deferred tax assets (liabilities) (Details) - USD ($) $ in Thousands</t>
  </si>
  <si>
    <t>Deferred tax assets:</t>
  </si>
  <si>
    <t>Deferred compensation</t>
  </si>
  <si>
    <t>Depreciation of fixed assets</t>
  </si>
  <si>
    <t>Intangible assets and amortization</t>
  </si>
  <si>
    <t>Net operating loss carry-forwards</t>
  </si>
  <si>
    <t>Accrued expenses</t>
  </si>
  <si>
    <t>Credits</t>
  </si>
  <si>
    <t>Charitable contribution carry-forward</t>
  </si>
  <si>
    <t>Valuation allowance</t>
  </si>
  <si>
    <t>Total deferred tax assets</t>
  </si>
  <si>
    <t>Deferred tax liabilities:</t>
  </si>
  <si>
    <t>Amortization of indefinite-lived intangibles</t>
  </si>
  <si>
    <t>Effect of state taxes on future federal returns</t>
  </si>
  <si>
    <t>Total deferred tax liabilities</t>
  </si>
  <si>
    <t>Total deferred tax assets (liabilities)</t>
  </si>
  <si>
    <t>INCOME TAXES (Detail Textuals) - USD ($) $ in Thousands</t>
  </si>
  <si>
    <t>Operating Loss Carryforwards [Line Items]</t>
  </si>
  <si>
    <t>Deferred tax liabilities relating to goodwill and other indefinite-lived intangibles</t>
  </si>
  <si>
    <t>General Business Tax Credit Carryforward</t>
  </si>
  <si>
    <t>General business credit carry-forward</t>
  </si>
  <si>
    <t>Domestic Tax Authority</t>
  </si>
  <si>
    <t>Operating loss carry-forwards</t>
  </si>
  <si>
    <t>State and Local Jurisdiction</t>
  </si>
  <si>
    <t>COMMITMENTS AND CONTINGENCIES (Detail Textuals)</t>
  </si>
  <si>
    <t>Jan. 01, 2018USD ($)</t>
  </si>
  <si>
    <t>Jan. 01, 2017USD ($)</t>
  </si>
  <si>
    <t>Jun. 01, 2016USD ($)</t>
  </si>
  <si>
    <t>Aug. 31, 2016USD ($)square_feet</t>
  </si>
  <si>
    <t>Sep. 30, 2016USD ($)option</t>
  </si>
  <si>
    <t>Dec. 31, 2019USD ($)</t>
  </si>
  <si>
    <t>Dec. 31, 2016USD ($)a</t>
  </si>
  <si>
    <t>Dec. 31, 2004USD ($)a</t>
  </si>
  <si>
    <t>Dec. 31, 2018USD ($)</t>
  </si>
  <si>
    <t>Dec. 31, 2014USD ($)</t>
  </si>
  <si>
    <t>Commitments and Contingencies [Line Items]</t>
  </si>
  <si>
    <t>Rent expenses of operating lease</t>
  </si>
  <si>
    <t>Defined Contribution Pension Plan</t>
  </si>
  <si>
    <t>Matching contributions and certain other benefits</t>
  </si>
  <si>
    <t>Percentage of additional employer matching contribution</t>
  </si>
  <si>
    <t>Percentage of annual contributions per employee</t>
  </si>
  <si>
    <t>4.00%</t>
  </si>
  <si>
    <t>Positive Outcome of Litigation | Pending Litigation | Case Vs. Silver Slipper Casino And Hotel Contractor And Architect</t>
  </si>
  <si>
    <t>Silver Slipper Casino and Hotel | Land Lease Agreement</t>
  </si>
  <si>
    <t>Monthly rent</t>
  </si>
  <si>
    <t>Percent of gross gaming revenue</t>
  </si>
  <si>
    <t>Gross gaming revenue, more than</t>
  </si>
  <si>
    <t>Contingent rental expense</t>
  </si>
  <si>
    <t>Option to purchase leased land</t>
  </si>
  <si>
    <t>Retained interest in percentages of net income</t>
  </si>
  <si>
    <t>Purchase option, retained interest in percent of net income, term</t>
  </si>
  <si>
    <t>New purchase price if change in ownership of Silver Slipper</t>
  </si>
  <si>
    <t>Value of land purchase option</t>
  </si>
  <si>
    <t>Silver Slipper Casino and Hotel | Land Lease Agreement | Protected Marshland</t>
  </si>
  <si>
    <t>Area of land | a</t>
  </si>
  <si>
    <t>Silver Slipper Casino and Hotel | Land Lease Agreement | Casino parcel</t>
  </si>
  <si>
    <t>Land subject to purchase option | a</t>
  </si>
  <si>
    <t>Bronco Billy's Casino and Hotel | Certain Parking Lots and Buildings</t>
  </si>
  <si>
    <t>Rent</t>
  </si>
  <si>
    <t>Renewal options | option</t>
  </si>
  <si>
    <t>Lease renewal term</t>
  </si>
  <si>
    <t>Bronco Billy's Casino and Hotel | Scenario, Forecast | Certain Parking Lots and Buildings</t>
  </si>
  <si>
    <t>Grand Lodge Casino facility</t>
  </si>
  <si>
    <t>EBITDA measurement period</t>
  </si>
  <si>
    <t>12 months</t>
  </si>
  <si>
    <t>Capital expenditure requirement, gaming devices and equipment</t>
  </si>
  <si>
    <t>Termination clause period</t>
  </si>
  <si>
    <t>Grand Lodge Casino facility | Scenario, Forecast</t>
  </si>
  <si>
    <t>Grand Lodge Casino facility | Hyatt Equities, L.L.C.</t>
  </si>
  <si>
    <t>Corporate Office</t>
  </si>
  <si>
    <t>Area of office space | square_feet</t>
  </si>
  <si>
    <t>Maturity date</t>
  </si>
  <si>
    <t>7 years 7 months 6 days</t>
  </si>
  <si>
    <t>Tenant improvement allowance</t>
  </si>
  <si>
    <t>COMMITMENTS AND CONTINGENCIES - Future minimum lease payments (Details) $ in Thousands</t>
  </si>
  <si>
    <t>Operating leases, future minimum payments due</t>
  </si>
  <si>
    <t>STOCKHOLDERS' EQUITY AND RELATED PARTY TRANSACTION (Details) - USD ($)</t>
  </si>
  <si>
    <t>Nov. 10, 2016</t>
  </si>
  <si>
    <t>Oct. 07, 2016</t>
  </si>
  <si>
    <t>Aug. 15, 2016</t>
  </si>
  <si>
    <t>Gross proceeds from issuance of common stock</t>
  </si>
  <si>
    <t>Right to Purchase Common Shares</t>
  </si>
  <si>
    <t>Proposed rights offering amount</t>
  </si>
  <si>
    <t>Rights Offering</t>
  </si>
  <si>
    <t>Net proceeds from issuance of common stock</t>
  </si>
  <si>
    <t>Stock issued during period (in shares)</t>
  </si>
  <si>
    <t>Subscription price (in USD per share)</t>
  </si>
  <si>
    <t>Rights Offering, Standby Purchaser</t>
  </si>
  <si>
    <t>SHARE-BASED COMPENSATION (Detail Textuals) - USD ($) $ / shares in Units, $ in Millions</t>
  </si>
  <si>
    <t>Mar. 30, 2015</t>
  </si>
  <si>
    <t>May 31, 2016</t>
  </si>
  <si>
    <t>Jan. 31, 2015</t>
  </si>
  <si>
    <t>May 05, 2015</t>
  </si>
  <si>
    <t>Share-based Compensation Arrangement by Share-based Payment Award [Line Items]</t>
  </si>
  <si>
    <t>Stock compensation expense</t>
  </si>
  <si>
    <t>Stock options</t>
  </si>
  <si>
    <t>Weighted average value per share of stock option grants (in USD per share)</t>
  </si>
  <si>
    <t>Number of stock options granted (in shares)</t>
  </si>
  <si>
    <t>Shares granted in period (in USD per share)</t>
  </si>
  <si>
    <t>Number of vested stock options (in shares)</t>
  </si>
  <si>
    <t>Unrecognized compensation costs</t>
  </si>
  <si>
    <t>Weighted-average period of unrecognized compensation cost expected to be recognized</t>
  </si>
  <si>
    <t>1 year 10 months 17 days</t>
  </si>
  <si>
    <t>Chief Executive Officer | First anniversary | Stock options</t>
  </si>
  <si>
    <t>Vesting percentage of stock options</t>
  </si>
  <si>
    <t>25.00%</t>
  </si>
  <si>
    <t>Chief Executive Officer | Monthly after first anniversary | Stock options</t>
  </si>
  <si>
    <t>0.02083%</t>
  </si>
  <si>
    <t>Chief Executive Officer | Daniel R. Lee</t>
  </si>
  <si>
    <t>Chief Financial Officer | First anniversary | Stock options</t>
  </si>
  <si>
    <t>Chief Financial Officer | Monthly after first anniversary | Stock options</t>
  </si>
  <si>
    <t>Chief Financial Officer | Lewis Fanger</t>
  </si>
  <si>
    <t>Equity Incentive Plan 2015</t>
  </si>
  <si>
    <t>Vesting period of remaining shares</t>
  </si>
  <si>
    <t>Number of shares available for future issuance (in shares)</t>
  </si>
  <si>
    <t>Equity Incentive Plan 2015 | Stock options</t>
  </si>
  <si>
    <t>Term of awards</t>
  </si>
  <si>
    <t>Equity Incentive Plan 2015 | Directors Employees And Consultants</t>
  </si>
  <si>
    <t>Shares authorized for issuance</t>
  </si>
  <si>
    <t>Equity Incentive Plan 2015 | Director</t>
  </si>
  <si>
    <t>1 year</t>
  </si>
  <si>
    <t>Issuance of share based compensation (in shares)</t>
  </si>
  <si>
    <t>SHARE-BASED COMPENSATION - Summarizes information related to our common stock options (Details 1) - Stock options</t>
  </si>
  <si>
    <t>Dec. 31, 2016USD ($)$ / sharesshares</t>
  </si>
  <si>
    <t>Number of Stock Options</t>
  </si>
  <si>
    <t>Options outstanding, beginning of period (in shares) | shares</t>
  </si>
  <si>
    <t>Granted (in shares) | shares</t>
  </si>
  <si>
    <t>Exercised (in shares) | shares</t>
  </si>
  <si>
    <t>Canceled/Forfeited (in shares) | shares</t>
  </si>
  <si>
    <t>Options outstanding, end of period (in shares) | shares</t>
  </si>
  <si>
    <t>Options exercisable at end of period (in shares) | shares</t>
  </si>
  <si>
    <t>Weighted Average Exercise Price</t>
  </si>
  <si>
    <t>Options outstanding, beginning of period (in USD per share) | $ / shares</t>
  </si>
  <si>
    <t>Granted (in USD per share) | $ / shares</t>
  </si>
  <si>
    <t>Exercised (in USD per share) | $ / shares</t>
  </si>
  <si>
    <t>Canceled/Forfeited (in USD per share) | $ / shares</t>
  </si>
  <si>
    <t>Options outstanding, end of period (in USD per share) | $ / shares</t>
  </si>
  <si>
    <t>Options exercisable at end of period (in USD per share) | $ / shares</t>
  </si>
  <si>
    <t>Options outstanding, weighted average remaining contractual term</t>
  </si>
  <si>
    <t>8 years 4 months 17 days</t>
  </si>
  <si>
    <t>Options outstanding, aggregate intrinsic value | $</t>
  </si>
  <si>
    <t>Options exercisable, weighted average remaining contractual term</t>
  </si>
  <si>
    <t>8 years 7 days</t>
  </si>
  <si>
    <t>Options exercisable, aggregate intrinsic value | $</t>
  </si>
  <si>
    <t>SHARE-BASED COMPENSATION - Option valuation assumptions for options granted (Details 2) - Stock options</t>
  </si>
  <si>
    <t>Expected volatility</t>
  </si>
  <si>
    <t>43.87%</t>
  </si>
  <si>
    <t>51.30%</t>
  </si>
  <si>
    <t>Expected life (in years)</t>
  </si>
  <si>
    <t>1 year 10 months 6 days</t>
  </si>
  <si>
    <t>4 years 4 months 24 days</t>
  </si>
  <si>
    <t>Weighted average risk free rate</t>
  </si>
  <si>
    <t>1.41%</t>
  </si>
  <si>
    <t>1.34%</t>
  </si>
  <si>
    <t>FAIR VALUE OF FINANCIAL INSTRUMENTS (Details) - Fair Value, Measurements, Recurring $ in Thousands</t>
  </si>
  <si>
    <t>Fair Value, Assets and Liabilities Measured on Recurring and Nonrecurring Basis [Line Items]</t>
  </si>
  <si>
    <t>SEGMENT REPORTING - Selected statement of operations data (Details) $ in Thousands</t>
  </si>
  <si>
    <t>Dec. 31, 2016USD ($)segment</t>
  </si>
  <si>
    <t>Segment Reporting Information [Line Items]</t>
  </si>
  <si>
    <t>Number of Operating Segments | segment</t>
  </si>
  <si>
    <t>Revenues, net</t>
  </si>
  <si>
    <t>Adjusted Property EBITDA</t>
  </si>
  <si>
    <t>Loss on asset disposals, net</t>
  </si>
  <si>
    <t>Pre-opening costs</t>
  </si>
  <si>
    <t>Write-offs, recoveries and asset disposals</t>
  </si>
  <si>
    <t>Corporate expenses</t>
  </si>
  <si>
    <t>Stock compensation</t>
  </si>
  <si>
    <t>Interest expense</t>
  </si>
  <si>
    <t>Adjustment to fair value of warrants and other</t>
  </si>
  <si>
    <t>Provision for income taxes</t>
  </si>
  <si>
    <t>Operating Segments | Northern Nevada</t>
  </si>
  <si>
    <t>Operating Segments | Silver Slipper Casino &amp; Hotel | Casino And Resort Operations</t>
  </si>
  <si>
    <t>Operating Segments | Bronco Billy's Casino and Hotel | Casino And Resort Operations</t>
  </si>
  <si>
    <t>Operating Segments | Rising Star Casino Resort | Casino And Resort Operations</t>
  </si>
  <si>
    <t>Corporate</t>
  </si>
  <si>
    <t>SEGMENT REPORTING - Selected balance sheet data (Details 1) - USD ($) $ in Thousands</t>
  </si>
  <si>
    <t>Operating Segments | Casino And Resort Operations | Silver Slipper Casino &amp; Hotel</t>
  </si>
  <si>
    <t>Operating Segments | Casino And Resort Operations | Bronco Billy's Casino and Hotel</t>
  </si>
  <si>
    <t>Operating Segments | Casino And Resort Operations | Rising Star Casino Resor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2864963</v>
      </c>
    </row>
    <row r="13" spans="1:4">
      <c r="A13" s="4" t="s">
        <v>21</v>
      </c>
      <c r="D13" s="6" t="n">
        <v>35.1</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7" t="n">
        <v>131584</v>
      </c>
      <c r="C4" s="7" t="n">
        <v>111763</v>
      </c>
    </row>
    <row r="5" spans="1:3">
      <c r="A5" s="4" t="s">
        <v>35</v>
      </c>
      <c r="B5" s="5" t="n">
        <v>28797</v>
      </c>
      <c r="C5" s="5" t="n">
        <v>25222</v>
      </c>
    </row>
    <row r="6" spans="1:3">
      <c r="A6" s="4" t="s">
        <v>36</v>
      </c>
      <c r="B6" s="5" t="n">
        <v>8637</v>
      </c>
      <c r="C6" s="5" t="n">
        <v>6675</v>
      </c>
    </row>
    <row r="7" spans="1:3">
      <c r="A7" s="4" t="s">
        <v>37</v>
      </c>
      <c r="B7" s="5" t="n">
        <v>4394</v>
      </c>
      <c r="C7" s="5" t="n">
        <v>3811</v>
      </c>
    </row>
    <row r="8" spans="1:3">
      <c r="A8" s="4" t="s">
        <v>38</v>
      </c>
      <c r="B8" s="5" t="n">
        <v>173412</v>
      </c>
      <c r="C8" s="5" t="n">
        <v>147471</v>
      </c>
    </row>
    <row r="9" spans="1:3">
      <c r="A9" s="4" t="s">
        <v>39</v>
      </c>
      <c r="B9" s="5" t="n">
        <v>-27420</v>
      </c>
      <c r="C9" s="5" t="n">
        <v>-23040</v>
      </c>
    </row>
    <row r="10" spans="1:3">
      <c r="A10" s="4" t="s">
        <v>40</v>
      </c>
      <c r="B10" s="5" t="n">
        <v>145992</v>
      </c>
      <c r="C10" s="5" t="n">
        <v>124431</v>
      </c>
    </row>
    <row r="11" spans="1:3">
      <c r="A11" s="3" t="s">
        <v>41</v>
      </c>
    </row>
    <row r="12" spans="1:3">
      <c r="A12" s="4" t="s">
        <v>34</v>
      </c>
      <c r="B12" s="5" t="n">
        <v>68127</v>
      </c>
      <c r="C12" s="5" t="n">
        <v>57157</v>
      </c>
    </row>
    <row r="13" spans="1:3">
      <c r="A13" s="4" t="s">
        <v>35</v>
      </c>
      <c r="B13" s="5" t="n">
        <v>9804</v>
      </c>
      <c r="C13" s="5" t="n">
        <v>8992</v>
      </c>
    </row>
    <row r="14" spans="1:3">
      <c r="A14" s="4" t="s">
        <v>36</v>
      </c>
      <c r="B14" s="5" t="n">
        <v>969</v>
      </c>
      <c r="C14" s="5" t="n">
        <v>1243</v>
      </c>
    </row>
    <row r="15" spans="1:3">
      <c r="A15" s="4" t="s">
        <v>37</v>
      </c>
      <c r="B15" s="5" t="n">
        <v>1561</v>
      </c>
      <c r="C15" s="5" t="n">
        <v>1325</v>
      </c>
    </row>
    <row r="16" spans="1:3">
      <c r="A16" s="4" t="s">
        <v>42</v>
      </c>
      <c r="B16" s="5" t="n">
        <v>1314</v>
      </c>
      <c r="C16" s="5" t="n">
        <v>891</v>
      </c>
    </row>
    <row r="17" spans="1:3">
      <c r="A17" s="4" t="s">
        <v>43</v>
      </c>
      <c r="B17" s="5" t="n">
        <v>49756</v>
      </c>
      <c r="C17" s="5" t="n">
        <v>41883</v>
      </c>
    </row>
    <row r="18" spans="1:3">
      <c r="A18" s="4" t="s">
        <v>44</v>
      </c>
      <c r="B18" s="5" t="n">
        <v>7928</v>
      </c>
      <c r="C18" s="5" t="n">
        <v>7893</v>
      </c>
    </row>
    <row r="19" spans="1:3">
      <c r="A19" s="4" t="s">
        <v>45</v>
      </c>
      <c r="B19" s="5" t="n">
        <v>344</v>
      </c>
      <c r="C19" s="5" t="n">
        <v>3</v>
      </c>
    </row>
    <row r="20" spans="1:3">
      <c r="A20" s="4" t="s">
        <v>46</v>
      </c>
      <c r="B20" s="5" t="n">
        <v>139803</v>
      </c>
      <c r="C20" s="5" t="n">
        <v>119387</v>
      </c>
    </row>
    <row r="21" spans="1:3">
      <c r="A21" s="4" t="s">
        <v>47</v>
      </c>
      <c r="B21" s="5" t="n">
        <v>6189</v>
      </c>
      <c r="C21" s="5" t="n">
        <v>5044</v>
      </c>
    </row>
    <row r="22" spans="1:3">
      <c r="A22" s="3" t="s">
        <v>48</v>
      </c>
    </row>
    <row r="23" spans="1:3">
      <c r="A23" s="4" t="s">
        <v>49</v>
      </c>
      <c r="B23" s="5" t="n">
        <v>-9486</v>
      </c>
      <c r="C23" s="5" t="n">
        <v>-6715</v>
      </c>
    </row>
    <row r="24" spans="1:3">
      <c r="A24" s="4" t="s">
        <v>50</v>
      </c>
      <c r="B24" s="5" t="n">
        <v>-624</v>
      </c>
      <c r="C24" s="5" t="n">
        <v>0</v>
      </c>
    </row>
    <row r="25" spans="1:3">
      <c r="A25" s="4" t="s">
        <v>51</v>
      </c>
      <c r="B25" s="5" t="n">
        <v>-543</v>
      </c>
      <c r="C25" s="5" t="n">
        <v>12</v>
      </c>
    </row>
    <row r="26" spans="1:3">
      <c r="A26" s="4" t="s">
        <v>52</v>
      </c>
      <c r="B26" s="5" t="n">
        <v>-10653</v>
      </c>
      <c r="C26" s="5" t="n">
        <v>-6703</v>
      </c>
    </row>
    <row r="27" spans="1:3">
      <c r="A27" s="4" t="s">
        <v>53</v>
      </c>
      <c r="B27" s="5" t="n">
        <v>-4464</v>
      </c>
      <c r="C27" s="5" t="n">
        <v>-1659</v>
      </c>
    </row>
    <row r="28" spans="1:3">
      <c r="A28" s="4" t="s">
        <v>54</v>
      </c>
      <c r="B28" s="5" t="n">
        <v>630</v>
      </c>
      <c r="C28" s="5" t="n">
        <v>-342</v>
      </c>
    </row>
    <row r="29" spans="1:3">
      <c r="A29" s="4" t="s">
        <v>55</v>
      </c>
      <c r="B29" s="7" t="n">
        <v>-5094</v>
      </c>
      <c r="C29" s="7" t="n">
        <v>-1317</v>
      </c>
    </row>
    <row r="30" spans="1:3">
      <c r="A30" s="4" t="s">
        <v>56</v>
      </c>
      <c r="B30" s="8" t="n">
        <v>-0.26</v>
      </c>
      <c r="C30" s="8" t="n">
        <v>-0.07000000000000001</v>
      </c>
    </row>
    <row r="31" spans="1:3">
      <c r="A31" s="4" t="s">
        <v>57</v>
      </c>
      <c r="B31" s="5" t="n">
        <v>19601842</v>
      </c>
      <c r="C31" s="5" t="n">
        <v>196079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222</v>
      </c>
      <c r="B7" s="4" t="s">
        <v>223</v>
      </c>
    </row>
    <row r="8" spans="1:2">
      <c r="A8" s="4" t="s">
        <v>64</v>
      </c>
      <c r="B8" s="4" t="s">
        <v>224</v>
      </c>
    </row>
    <row r="9" spans="1:2">
      <c r="A9" s="4" t="s">
        <v>66</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v>
      </c>
      <c r="B1" s="2" t="s">
        <v>1</v>
      </c>
    </row>
    <row r="2" spans="1:3">
      <c r="B2" s="2" t="s">
        <v>2</v>
      </c>
      <c r="C2" s="2" t="s">
        <v>32</v>
      </c>
    </row>
    <row r="3" spans="1:3">
      <c r="A3" s="3" t="s">
        <v>59</v>
      </c>
    </row>
    <row r="4" spans="1:3">
      <c r="A4" s="4" t="s">
        <v>60</v>
      </c>
      <c r="B4" s="7" t="n">
        <v>0</v>
      </c>
      <c r="C4" s="7" t="n">
        <v>4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316</v>
      </c>
    </row>
    <row r="2" spans="1:2">
      <c r="A2" s="3" t="s">
        <v>168</v>
      </c>
    </row>
    <row r="3" spans="1:2">
      <c r="A3" s="4" t="s">
        <v>317</v>
      </c>
      <c r="B3"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7" t="n">
        <v>2500</v>
      </c>
    </row>
    <row r="5" spans="1:3">
      <c r="A5" s="4" t="s">
        <v>321</v>
      </c>
      <c r="B5" s="5" t="n">
        <v>5000</v>
      </c>
    </row>
    <row r="6" spans="1:3">
      <c r="A6" s="4" t="s">
        <v>60</v>
      </c>
      <c r="B6" s="5" t="n">
        <v>0</v>
      </c>
      <c r="C6" s="7" t="n">
        <v>400000</v>
      </c>
    </row>
    <row r="7" spans="1:3">
      <c r="A7" s="4" t="s">
        <v>322</v>
      </c>
      <c r="B7" s="5" t="n">
        <v>2500000</v>
      </c>
      <c r="C7" s="5" t="n">
        <v>2000000</v>
      </c>
    </row>
    <row r="8" spans="1:3">
      <c r="A8" s="4" t="s">
        <v>323</v>
      </c>
      <c r="B8" s="7" t="n">
        <v>1300000</v>
      </c>
      <c r="C8" s="7" t="n">
        <v>900000</v>
      </c>
    </row>
    <row r="9" spans="1:3">
      <c r="A9" s="4" t="s">
        <v>324</v>
      </c>
      <c r="B9" s="5" t="n">
        <v>3064518</v>
      </c>
      <c r="C9" s="5" t="n">
        <v>1563834</v>
      </c>
    </row>
    <row r="10" spans="1:3">
      <c r="A10" s="4" t="s">
        <v>57</v>
      </c>
      <c r="B10" s="5" t="n">
        <v>19601842</v>
      </c>
      <c r="C10" s="5" t="n">
        <v>19607937</v>
      </c>
    </row>
    <row r="11" spans="1:3">
      <c r="A11" s="4" t="s">
        <v>325</v>
      </c>
    </row>
    <row r="12" spans="1:3">
      <c r="A12" s="3" t="s">
        <v>319</v>
      </c>
    </row>
    <row r="13" spans="1:3">
      <c r="A13" s="4" t="s">
        <v>57</v>
      </c>
      <c r="C13" s="5" t="n">
        <v>18937812</v>
      </c>
    </row>
    <row r="14" spans="1:3">
      <c r="A14" s="4" t="s">
        <v>326</v>
      </c>
    </row>
    <row r="15" spans="1:3">
      <c r="A15" s="3" t="s">
        <v>319</v>
      </c>
    </row>
    <row r="16" spans="1:3">
      <c r="A16" s="4" t="s">
        <v>327</v>
      </c>
      <c r="C16" s="7"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27038</v>
      </c>
      <c r="C3" s="7" t="n">
        <v>14574</v>
      </c>
    </row>
    <row r="4" spans="1:3">
      <c r="A4" s="4" t="s">
        <v>64</v>
      </c>
      <c r="B4" s="5" t="n">
        <v>0</v>
      </c>
      <c r="C4" s="5" t="n">
        <v>569</v>
      </c>
    </row>
    <row r="5" spans="1:3">
      <c r="A5" s="4" t="s">
        <v>65</v>
      </c>
      <c r="B5" s="5" t="n">
        <v>1909</v>
      </c>
      <c r="C5" s="5" t="n">
        <v>1714</v>
      </c>
    </row>
    <row r="6" spans="1:3">
      <c r="A6" s="4" t="s">
        <v>66</v>
      </c>
      <c r="B6" s="5" t="n">
        <v>1329</v>
      </c>
      <c r="C6" s="5" t="n">
        <v>1125</v>
      </c>
    </row>
    <row r="7" spans="1:3">
      <c r="A7" s="4" t="s">
        <v>67</v>
      </c>
      <c r="B7" s="5" t="n">
        <v>2809</v>
      </c>
      <c r="C7" s="5" t="n">
        <v>2800</v>
      </c>
    </row>
    <row r="8" spans="1:3">
      <c r="A8" s="4" t="s">
        <v>68</v>
      </c>
      <c r="B8" s="5" t="n">
        <v>0</v>
      </c>
      <c r="C8" s="5" t="n">
        <v>2500</v>
      </c>
    </row>
    <row r="9" spans="1:3">
      <c r="A9" s="4" t="s">
        <v>69</v>
      </c>
      <c r="B9" s="5" t="n">
        <v>33085</v>
      </c>
      <c r="C9" s="5" t="n">
        <v>23282</v>
      </c>
    </row>
    <row r="10" spans="1:3">
      <c r="A10" s="4" t="s">
        <v>70</v>
      </c>
      <c r="B10" s="5" t="n">
        <v>111465</v>
      </c>
      <c r="C10" s="5" t="n">
        <v>98982</v>
      </c>
    </row>
    <row r="11" spans="1:3">
      <c r="A11" s="3" t="s">
        <v>71</v>
      </c>
    </row>
    <row r="12" spans="1:3">
      <c r="A12" s="4" t="s">
        <v>72</v>
      </c>
      <c r="B12" s="5" t="n">
        <v>21286</v>
      </c>
      <c r="C12" s="5" t="n">
        <v>16480</v>
      </c>
    </row>
    <row r="13" spans="1:3">
      <c r="A13" s="4" t="s">
        <v>73</v>
      </c>
      <c r="B13" s="5" t="n">
        <v>10966</v>
      </c>
      <c r="C13" s="5" t="n">
        <v>2127</v>
      </c>
    </row>
    <row r="14" spans="1:3">
      <c r="A14" s="4" t="s">
        <v>74</v>
      </c>
      <c r="B14" s="5" t="n">
        <v>404</v>
      </c>
      <c r="C14" s="5" t="n">
        <v>541</v>
      </c>
    </row>
    <row r="15" spans="1:3">
      <c r="A15" s="4" t="s">
        <v>75</v>
      </c>
      <c r="B15" s="5" t="n">
        <v>42</v>
      </c>
      <c r="C15" s="5" t="n">
        <v>55</v>
      </c>
    </row>
    <row r="16" spans="1:3">
      <c r="A16" s="4" t="s">
        <v>76</v>
      </c>
      <c r="B16" s="5" t="n">
        <v>32698</v>
      </c>
      <c r="C16" s="5" t="n">
        <v>19203</v>
      </c>
    </row>
    <row r="17" spans="1:3">
      <c r="A17" s="4" t="s">
        <v>77</v>
      </c>
      <c r="B17" s="5" t="n">
        <v>177248</v>
      </c>
      <c r="C17" s="5" t="n">
        <v>141467</v>
      </c>
    </row>
    <row r="18" spans="1:3">
      <c r="A18" s="3" t="s">
        <v>78</v>
      </c>
    </row>
    <row r="19" spans="1:3">
      <c r="A19" s="4" t="s">
        <v>79</v>
      </c>
      <c r="B19" s="5" t="n">
        <v>4910</v>
      </c>
      <c r="C19" s="5" t="n">
        <v>4272</v>
      </c>
    </row>
    <row r="20" spans="1:3">
      <c r="A20" s="4" t="s">
        <v>80</v>
      </c>
      <c r="B20" s="5" t="n">
        <v>3126</v>
      </c>
      <c r="C20" s="5" t="n">
        <v>1773</v>
      </c>
    </row>
    <row r="21" spans="1:3">
      <c r="A21" s="4" t="s">
        <v>81</v>
      </c>
      <c r="B21" s="5" t="n">
        <v>7996</v>
      </c>
      <c r="C21" s="5" t="n">
        <v>4756</v>
      </c>
    </row>
    <row r="22" spans="1:3">
      <c r="A22" s="4" t="s">
        <v>82</v>
      </c>
      <c r="B22" s="5" t="n">
        <v>1688</v>
      </c>
      <c r="C22" s="5" t="n">
        <v>6000</v>
      </c>
    </row>
    <row r="23" spans="1:3">
      <c r="A23" s="4" t="s">
        <v>83</v>
      </c>
      <c r="B23" s="5" t="n">
        <v>419</v>
      </c>
      <c r="C23" s="5" t="n">
        <v>665</v>
      </c>
    </row>
    <row r="24" spans="1:3">
      <c r="A24" s="4" t="s">
        <v>84</v>
      </c>
      <c r="B24" s="5" t="n">
        <v>723</v>
      </c>
      <c r="C24" s="5" t="n">
        <v>981</v>
      </c>
    </row>
    <row r="25" spans="1:3">
      <c r="A25" s="4" t="s">
        <v>85</v>
      </c>
      <c r="B25" s="5" t="n">
        <v>18862</v>
      </c>
      <c r="C25" s="5" t="n">
        <v>18447</v>
      </c>
    </row>
    <row r="26" spans="1:3">
      <c r="A26" s="4" t="s">
        <v>86</v>
      </c>
      <c r="B26" s="5" t="n">
        <v>1117</v>
      </c>
      <c r="C26" s="5" t="n">
        <v>0</v>
      </c>
    </row>
    <row r="27" spans="1:3">
      <c r="A27" s="4" t="s">
        <v>87</v>
      </c>
      <c r="B27" s="5" t="n">
        <v>94246</v>
      </c>
      <c r="C27" s="5" t="n">
        <v>60642</v>
      </c>
    </row>
    <row r="28" spans="1:3">
      <c r="A28" s="4" t="s">
        <v>88</v>
      </c>
      <c r="B28" s="5" t="n">
        <v>5318</v>
      </c>
      <c r="C28" s="5" t="n">
        <v>5505</v>
      </c>
    </row>
    <row r="29" spans="1:3">
      <c r="A29" s="4" t="s">
        <v>84</v>
      </c>
      <c r="B29" s="5" t="n">
        <v>1226</v>
      </c>
      <c r="C29" s="5" t="n">
        <v>350</v>
      </c>
    </row>
    <row r="30" spans="1:3">
      <c r="A30" s="4" t="s">
        <v>89</v>
      </c>
      <c r="B30" s="5" t="n">
        <v>120769</v>
      </c>
      <c r="C30" s="5" t="n">
        <v>84944</v>
      </c>
    </row>
    <row r="31" spans="1:3">
      <c r="A31" s="4" t="s">
        <v>90</v>
      </c>
      <c r="B31" s="4" t="s">
        <v>91</v>
      </c>
      <c r="C31" s="4" t="s">
        <v>91</v>
      </c>
    </row>
    <row r="32" spans="1:3">
      <c r="A32" s="3" t="s">
        <v>92</v>
      </c>
    </row>
    <row r="33" spans="1:3">
      <c r="A33" s="4" t="s">
        <v>93</v>
      </c>
      <c r="B33" s="5" t="n">
        <v>2</v>
      </c>
      <c r="C33" s="5" t="n">
        <v>2</v>
      </c>
    </row>
    <row r="34" spans="1:3">
      <c r="A34" s="4" t="s">
        <v>94</v>
      </c>
      <c r="B34" s="5" t="n">
        <v>51271</v>
      </c>
      <c r="C34" s="5" t="n">
        <v>46221</v>
      </c>
    </row>
    <row r="35" spans="1:3">
      <c r="A35" s="4" t="s">
        <v>95</v>
      </c>
      <c r="B35" s="5" t="n">
        <v>-1654</v>
      </c>
      <c r="C35" s="5" t="n">
        <v>-1654</v>
      </c>
    </row>
    <row r="36" spans="1:3">
      <c r="A36" s="4" t="s">
        <v>96</v>
      </c>
      <c r="B36" s="5" t="n">
        <v>6860</v>
      </c>
      <c r="C36" s="5" t="n">
        <v>11954</v>
      </c>
    </row>
    <row r="37" spans="1:3">
      <c r="A37" s="4" t="s">
        <v>97</v>
      </c>
      <c r="B37" s="5" t="n">
        <v>56479</v>
      </c>
      <c r="C37" s="5" t="n">
        <v>56523</v>
      </c>
    </row>
    <row r="38" spans="1:3">
      <c r="A38" s="4" t="s">
        <v>98</v>
      </c>
      <c r="B38" s="7" t="n">
        <v>177248</v>
      </c>
      <c r="C38" s="7" t="n">
        <v>1414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row r="15" spans="1:2">
      <c r="A15" s="4" t="s">
        <v>339</v>
      </c>
    </row>
    <row r="16" spans="1:2">
      <c r="A16" s="3" t="s">
        <v>330</v>
      </c>
    </row>
    <row r="17" spans="1:2">
      <c r="A17" s="4" t="s">
        <v>331</v>
      </c>
      <c r="B1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319</v>
      </c>
    </row>
    <row r="4" spans="1:3">
      <c r="A4" s="4" t="s">
        <v>35</v>
      </c>
      <c r="B4" s="7" t="n">
        <v>9804</v>
      </c>
      <c r="C4" s="7" t="n">
        <v>8992</v>
      </c>
    </row>
    <row r="5" spans="1:3">
      <c r="A5" s="4" t="s">
        <v>342</v>
      </c>
      <c r="B5" s="5" t="n">
        <v>969</v>
      </c>
      <c r="C5" s="5" t="n">
        <v>1243</v>
      </c>
    </row>
    <row r="6" spans="1:3">
      <c r="A6" s="4" t="s">
        <v>343</v>
      </c>
      <c r="B6" s="5" t="n">
        <v>1561</v>
      </c>
      <c r="C6" s="5" t="n">
        <v>1325</v>
      </c>
    </row>
    <row r="7" spans="1:3">
      <c r="A7" s="4" t="s">
        <v>344</v>
      </c>
      <c r="B7" s="5" t="n">
        <v>27420</v>
      </c>
      <c r="C7" s="5" t="n">
        <v>23040</v>
      </c>
    </row>
    <row r="8" spans="1:3">
      <c r="A8" s="4" t="s">
        <v>345</v>
      </c>
    </row>
    <row r="9" spans="1:3">
      <c r="A9" s="3" t="s">
        <v>319</v>
      </c>
    </row>
    <row r="10" spans="1:3">
      <c r="A10" s="4" t="s">
        <v>35</v>
      </c>
      <c r="B10" s="5" t="n">
        <v>18872</v>
      </c>
      <c r="C10" s="5" t="n">
        <v>16104</v>
      </c>
    </row>
    <row r="11" spans="1:3">
      <c r="A11" s="4" t="s">
        <v>342</v>
      </c>
      <c r="B11" s="5" t="n">
        <v>7090</v>
      </c>
      <c r="C11" s="5" t="n">
        <v>5585</v>
      </c>
    </row>
    <row r="12" spans="1:3">
      <c r="A12" s="4" t="s">
        <v>343</v>
      </c>
      <c r="B12" s="5" t="n">
        <v>1458</v>
      </c>
      <c r="C12" s="5" t="n">
        <v>1351</v>
      </c>
    </row>
    <row r="13" spans="1:3">
      <c r="A13" s="4" t="s">
        <v>344</v>
      </c>
      <c r="B13" s="5" t="n">
        <v>27420</v>
      </c>
      <c r="C13" s="5" t="n">
        <v>23040</v>
      </c>
    </row>
    <row r="14" spans="1:3">
      <c r="A14" s="4" t="s">
        <v>346</v>
      </c>
    </row>
    <row r="15" spans="1:3">
      <c r="A15" s="3" t="s">
        <v>319</v>
      </c>
    </row>
    <row r="16" spans="1:3">
      <c r="A16" s="4" t="s">
        <v>35</v>
      </c>
      <c r="B16" s="5" t="n">
        <v>17324</v>
      </c>
      <c r="C16" s="5" t="n">
        <v>14040</v>
      </c>
    </row>
    <row r="17" spans="1:3">
      <c r="A17" s="4" t="s">
        <v>342</v>
      </c>
      <c r="B17" s="5" t="n">
        <v>4426</v>
      </c>
      <c r="C17" s="5" t="n">
        <v>3659</v>
      </c>
    </row>
    <row r="18" spans="1:3">
      <c r="A18" s="4" t="s">
        <v>343</v>
      </c>
      <c r="B18" s="5" t="n">
        <v>975</v>
      </c>
      <c r="C18" s="5" t="n">
        <v>1010</v>
      </c>
    </row>
    <row r="19" spans="1:3">
      <c r="A19" s="4" t="s">
        <v>344</v>
      </c>
      <c r="B19" s="7" t="n">
        <v>22725</v>
      </c>
      <c r="C19" s="7" t="n">
        <v>187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347</v>
      </c>
      <c r="B1" s="2" t="s">
        <v>348</v>
      </c>
      <c r="C1" s="2" t="s">
        <v>349</v>
      </c>
      <c r="D1" s="2" t="s">
        <v>349</v>
      </c>
      <c r="E1" s="2" t="s">
        <v>350</v>
      </c>
    </row>
    <row r="2" spans="1:5">
      <c r="A2" s="3" t="s">
        <v>351</v>
      </c>
    </row>
    <row r="3" spans="1:5">
      <c r="A3" s="4" t="s">
        <v>72</v>
      </c>
      <c r="C3" s="7" t="n">
        <v>21286</v>
      </c>
      <c r="D3" s="7" t="n">
        <v>21286</v>
      </c>
      <c r="E3" s="7" t="n">
        <v>16480</v>
      </c>
    </row>
    <row r="4" spans="1:5">
      <c r="A4" s="4" t="s">
        <v>352</v>
      </c>
    </row>
    <row r="5" spans="1:5">
      <c r="A5" s="3" t="s">
        <v>351</v>
      </c>
    </row>
    <row r="6" spans="1:5">
      <c r="A6" s="4" t="s">
        <v>353</v>
      </c>
      <c r="B6" s="7" t="n">
        <v>31100</v>
      </c>
    </row>
    <row r="7" spans="1:5">
      <c r="A7" s="4" t="s">
        <v>354</v>
      </c>
      <c r="B7" s="5" t="n">
        <v>3</v>
      </c>
    </row>
    <row r="8" spans="1:5">
      <c r="A8" s="4" t="s">
        <v>355</v>
      </c>
      <c r="B8" s="7" t="n">
        <v>35000</v>
      </c>
    </row>
    <row r="9" spans="1:5">
      <c r="A9" s="4" t="s">
        <v>356</v>
      </c>
      <c r="B9" s="5" t="n">
        <v>807</v>
      </c>
    </row>
    <row r="10" spans="1:5">
      <c r="A10" s="4" t="s">
        <v>357</v>
      </c>
      <c r="B10" s="5" t="n">
        <v>12</v>
      </c>
    </row>
    <row r="11" spans="1:5">
      <c r="A11" s="4" t="s">
        <v>358</v>
      </c>
      <c r="B11" s="5" t="n">
        <v>24</v>
      </c>
    </row>
    <row r="12" spans="1:5">
      <c r="A12" s="4" t="s">
        <v>72</v>
      </c>
      <c r="B12" s="7" t="n">
        <v>4806</v>
      </c>
    </row>
    <row r="13" spans="1:5">
      <c r="A13" s="4" t="s">
        <v>359</v>
      </c>
      <c r="D13" s="5" t="n">
        <v>1500</v>
      </c>
    </row>
    <row r="14" spans="1:5">
      <c r="A14" s="4" t="s">
        <v>360</v>
      </c>
      <c r="D14" s="5" t="n">
        <v>600</v>
      </c>
    </row>
    <row r="15" spans="1:5">
      <c r="A15" s="4" t="s">
        <v>361</v>
      </c>
      <c r="D15" s="5" t="n">
        <v>600</v>
      </c>
    </row>
    <row r="16" spans="1:5">
      <c r="A16" s="4" t="s">
        <v>362</v>
      </c>
      <c r="C16" s="5" t="n">
        <v>16200</v>
      </c>
    </row>
    <row r="17" spans="1:5">
      <c r="A17" s="4" t="s">
        <v>363</v>
      </c>
      <c r="C17" s="7" t="n">
        <v>2000</v>
      </c>
    </row>
    <row r="18" spans="1:5">
      <c r="A18" s="4" t="s">
        <v>364</v>
      </c>
    </row>
    <row r="19" spans="1:5">
      <c r="A19" s="3" t="s">
        <v>351</v>
      </c>
    </row>
    <row r="20" spans="1:5">
      <c r="A20" s="4" t="s">
        <v>365</v>
      </c>
      <c r="D20" s="5" t="n">
        <v>1400</v>
      </c>
      <c r="E20" s="5" t="n">
        <v>1000</v>
      </c>
    </row>
    <row r="21" spans="1:5">
      <c r="A21" s="4" t="s">
        <v>366</v>
      </c>
    </row>
    <row r="22" spans="1:5">
      <c r="A22" s="3" t="s">
        <v>351</v>
      </c>
    </row>
    <row r="23" spans="1:5">
      <c r="A23" s="4" t="s">
        <v>367</v>
      </c>
      <c r="D23" s="7" t="n">
        <v>600</v>
      </c>
      <c r="E23" s="7"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8</v>
      </c>
      <c r="B1" s="2" t="s">
        <v>2</v>
      </c>
      <c r="C1" s="2" t="s">
        <v>369</v>
      </c>
      <c r="D1" s="2" t="s">
        <v>32</v>
      </c>
    </row>
    <row r="2" spans="1:4">
      <c r="A2" s="3" t="s">
        <v>351</v>
      </c>
    </row>
    <row r="3" spans="1:4">
      <c r="A3" s="4" t="s">
        <v>72</v>
      </c>
      <c r="B3" s="7" t="n">
        <v>21286</v>
      </c>
      <c r="D3" s="7" t="n">
        <v>16480</v>
      </c>
    </row>
    <row r="4" spans="1:4">
      <c r="A4" s="4" t="s">
        <v>352</v>
      </c>
    </row>
    <row r="5" spans="1:4">
      <c r="A5" s="3" t="s">
        <v>351</v>
      </c>
    </row>
    <row r="6" spans="1:4">
      <c r="A6" s="4" t="s">
        <v>63</v>
      </c>
      <c r="C6" s="7" t="n">
        <v>2682</v>
      </c>
    </row>
    <row r="7" spans="1:4">
      <c r="A7" s="4" t="s">
        <v>370</v>
      </c>
      <c r="C7" s="5" t="n">
        <v>258</v>
      </c>
    </row>
    <row r="8" spans="1:4">
      <c r="A8" s="4" t="s">
        <v>371</v>
      </c>
      <c r="C8" s="5" t="n">
        <v>16694</v>
      </c>
    </row>
    <row r="9" spans="1:4">
      <c r="A9" s="4" t="s">
        <v>72</v>
      </c>
      <c r="C9" s="5" t="n">
        <v>4806</v>
      </c>
    </row>
    <row r="10" spans="1:4">
      <c r="A10" s="4" t="s">
        <v>77</v>
      </c>
      <c r="C10" s="5" t="n">
        <v>33240</v>
      </c>
    </row>
    <row r="11" spans="1:4">
      <c r="A11" s="4" t="s">
        <v>78</v>
      </c>
      <c r="C11" s="5" t="n">
        <v>2189</v>
      </c>
    </row>
    <row r="12" spans="1:4">
      <c r="A12" s="4" t="s">
        <v>89</v>
      </c>
      <c r="C12" s="5" t="n">
        <v>2189</v>
      </c>
    </row>
    <row r="13" spans="1:4">
      <c r="A13" s="4" t="s">
        <v>372</v>
      </c>
      <c r="C13" s="5" t="n">
        <v>31051</v>
      </c>
    </row>
    <row r="14" spans="1:4">
      <c r="A14" s="4" t="s">
        <v>373</v>
      </c>
    </row>
    <row r="15" spans="1:4">
      <c r="A15" s="3" t="s">
        <v>351</v>
      </c>
    </row>
    <row r="16" spans="1:4">
      <c r="A16" s="4" t="s">
        <v>374</v>
      </c>
      <c r="C16" s="5" t="n">
        <v>7000</v>
      </c>
    </row>
    <row r="17" spans="1:4">
      <c r="A17" s="4" t="s">
        <v>375</v>
      </c>
    </row>
    <row r="18" spans="1:4">
      <c r="A18" s="3" t="s">
        <v>351</v>
      </c>
    </row>
    <row r="19" spans="1:4">
      <c r="A19" s="4" t="s">
        <v>374</v>
      </c>
      <c r="C19" s="7" t="n">
        <v>1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51</v>
      </c>
    </row>
    <row r="4" spans="1:3">
      <c r="A4" s="4" t="s">
        <v>40</v>
      </c>
      <c r="B4" s="7" t="n">
        <v>154734</v>
      </c>
      <c r="C4" s="7" t="n">
        <v>149150</v>
      </c>
    </row>
    <row r="5" spans="1:3">
      <c r="A5" s="4" t="s">
        <v>119</v>
      </c>
      <c r="B5" s="7" t="n">
        <v>-5818</v>
      </c>
      <c r="C5" s="7" t="n">
        <v>-4157</v>
      </c>
    </row>
    <row r="6" spans="1:3">
      <c r="A6" s="4" t="s">
        <v>377</v>
      </c>
      <c r="B6" s="8" t="n">
        <v>-0.3</v>
      </c>
      <c r="C6" s="8" t="n">
        <v>-0.21</v>
      </c>
    </row>
    <row r="7" spans="1:3">
      <c r="A7" s="4" t="s">
        <v>378</v>
      </c>
      <c r="B7" s="8" t="n">
        <v>-0.3</v>
      </c>
      <c r="C7" s="8" t="n">
        <v>-0.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30</v>
      </c>
    </row>
    <row r="3" spans="1:3">
      <c r="A3" s="4" t="s">
        <v>380</v>
      </c>
      <c r="B3" s="7" t="n">
        <v>155138</v>
      </c>
      <c r="C3" s="7" t="n">
        <v>135205</v>
      </c>
    </row>
    <row r="4" spans="1:3">
      <c r="A4" s="4" t="s">
        <v>381</v>
      </c>
      <c r="B4" s="5" t="n">
        <v>-43673</v>
      </c>
      <c r="C4" s="5" t="n">
        <v>-36223</v>
      </c>
    </row>
    <row r="5" spans="1:3">
      <c r="A5" s="4" t="s">
        <v>382</v>
      </c>
      <c r="B5" s="5" t="n">
        <v>111465</v>
      </c>
      <c r="C5" s="5" t="n">
        <v>98982</v>
      </c>
    </row>
    <row r="6" spans="1:3">
      <c r="A6" s="4" t="s">
        <v>383</v>
      </c>
    </row>
    <row r="7" spans="1:3">
      <c r="A7" s="3" t="s">
        <v>330</v>
      </c>
    </row>
    <row r="8" spans="1:3">
      <c r="A8" s="4" t="s">
        <v>380</v>
      </c>
      <c r="B8" s="5" t="n">
        <v>14548</v>
      </c>
      <c r="C8" s="5" t="n">
        <v>12657</v>
      </c>
    </row>
    <row r="9" spans="1:3">
      <c r="A9" s="4" t="s">
        <v>384</v>
      </c>
    </row>
    <row r="10" spans="1:3">
      <c r="A10" s="3" t="s">
        <v>330</v>
      </c>
    </row>
    <row r="11" spans="1:3">
      <c r="A11" s="4" t="s">
        <v>380</v>
      </c>
      <c r="B11" s="5" t="n">
        <v>102410</v>
      </c>
      <c r="C11" s="5" t="n">
        <v>90636</v>
      </c>
    </row>
    <row r="12" spans="1:3">
      <c r="A12" s="4" t="s">
        <v>385</v>
      </c>
    </row>
    <row r="13" spans="1:3">
      <c r="A13" s="3" t="s">
        <v>330</v>
      </c>
    </row>
    <row r="14" spans="1:3">
      <c r="A14" s="4" t="s">
        <v>380</v>
      </c>
      <c r="B14" s="5" t="n">
        <v>37312</v>
      </c>
      <c r="C14" s="5" t="n">
        <v>31899</v>
      </c>
    </row>
    <row r="15" spans="1:3">
      <c r="A15" s="4" t="s">
        <v>386</v>
      </c>
    </row>
    <row r="16" spans="1:3">
      <c r="A16" s="3" t="s">
        <v>330</v>
      </c>
    </row>
    <row r="17" spans="1:3">
      <c r="A17" s="4" t="s">
        <v>380</v>
      </c>
      <c r="B17" s="7" t="n">
        <v>868</v>
      </c>
      <c r="C17" s="7"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7</v>
      </c>
      <c r="B1" s="2" t="s">
        <v>388</v>
      </c>
      <c r="C1" s="2" t="s">
        <v>350</v>
      </c>
    </row>
    <row r="2" spans="1:3">
      <c r="A2" s="3" t="s">
        <v>330</v>
      </c>
    </row>
    <row r="3" spans="1:3">
      <c r="A3" s="4" t="s">
        <v>389</v>
      </c>
      <c r="B3" s="7" t="n">
        <v>7726</v>
      </c>
      <c r="C3" s="7" t="n">
        <v>7726</v>
      </c>
    </row>
    <row r="4" spans="1:3">
      <c r="A4" s="4" t="s">
        <v>390</v>
      </c>
      <c r="B4" s="5" t="n">
        <v>-1586</v>
      </c>
      <c r="C4" s="5" t="n">
        <v>-1081</v>
      </c>
    </row>
    <row r="5" spans="1:3">
      <c r="A5" s="4" t="s">
        <v>391</v>
      </c>
      <c r="B5" s="5" t="n">
        <v>6140</v>
      </c>
      <c r="C5" s="5" t="n">
        <v>6645</v>
      </c>
    </row>
    <row r="6" spans="1:3">
      <c r="A6" s="4" t="s">
        <v>392</v>
      </c>
    </row>
    <row r="7" spans="1:3">
      <c r="A7" s="3" t="s">
        <v>330</v>
      </c>
    </row>
    <row r="8" spans="1:3">
      <c r="A8" s="4" t="s">
        <v>389</v>
      </c>
      <c r="B8" s="5" t="n">
        <v>215</v>
      </c>
      <c r="C8" s="5" t="n">
        <v>215</v>
      </c>
    </row>
    <row r="9" spans="1:3">
      <c r="A9" s="4" t="s">
        <v>393</v>
      </c>
    </row>
    <row r="10" spans="1:3">
      <c r="A10" s="3" t="s">
        <v>330</v>
      </c>
    </row>
    <row r="11" spans="1:3">
      <c r="A11" s="4" t="s">
        <v>389</v>
      </c>
      <c r="B11" s="5" t="n">
        <v>5787</v>
      </c>
      <c r="C11" s="5" t="n">
        <v>5787</v>
      </c>
    </row>
    <row r="12" spans="1:3">
      <c r="A12" s="4" t="s">
        <v>394</v>
      </c>
    </row>
    <row r="13" spans="1:3">
      <c r="A13" s="3" t="s">
        <v>330</v>
      </c>
    </row>
    <row r="14" spans="1:3">
      <c r="A14" s="4" t="s">
        <v>389</v>
      </c>
      <c r="B14" s="7" t="n">
        <v>1724</v>
      </c>
      <c r="C14" s="7" t="n">
        <v>1724</v>
      </c>
    </row>
    <row r="15" spans="1:3">
      <c r="A15" s="4" t="s">
        <v>395</v>
      </c>
    </row>
    <row r="16" spans="1:3">
      <c r="A16" s="3" t="s">
        <v>330</v>
      </c>
    </row>
    <row r="17" spans="1:3">
      <c r="A17" s="4" t="s">
        <v>396</v>
      </c>
      <c r="B17" s="5" t="n">
        <v>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7" t="n">
        <v>26933000</v>
      </c>
      <c r="C4" s="7" t="n">
        <v>22127000</v>
      </c>
    </row>
    <row r="5" spans="1:3">
      <c r="A5" s="4" t="s">
        <v>400</v>
      </c>
      <c r="B5" s="5" t="n">
        <v>-5647000</v>
      </c>
      <c r="C5" s="5" t="n">
        <v>-5647000</v>
      </c>
    </row>
    <row r="6" spans="1:3">
      <c r="A6" s="4" t="s">
        <v>72</v>
      </c>
      <c r="B6" s="5" t="n">
        <v>21286000</v>
      </c>
      <c r="C6" s="5" t="n">
        <v>16480000</v>
      </c>
    </row>
    <row r="7" spans="1:3">
      <c r="A7" s="4" t="s">
        <v>401</v>
      </c>
      <c r="B7" s="5" t="n">
        <v>0</v>
      </c>
      <c r="C7" s="5" t="n">
        <v>0</v>
      </c>
    </row>
    <row r="8" spans="1:3">
      <c r="A8" s="4" t="s">
        <v>402</v>
      </c>
    </row>
    <row r="9" spans="1:3">
      <c r="A9" s="3" t="s">
        <v>398</v>
      </c>
    </row>
    <row r="10" spans="1:3">
      <c r="A10" s="4" t="s">
        <v>399</v>
      </c>
      <c r="B10" s="5" t="n">
        <v>14671000</v>
      </c>
      <c r="C10" s="5" t="n">
        <v>14671000</v>
      </c>
    </row>
    <row r="11" spans="1:3">
      <c r="A11" s="4" t="s">
        <v>400</v>
      </c>
      <c r="B11" s="5" t="n">
        <v>0</v>
      </c>
      <c r="C11" s="5" t="n">
        <v>0</v>
      </c>
    </row>
    <row r="12" spans="1:3">
      <c r="A12" s="4" t="s">
        <v>72</v>
      </c>
      <c r="B12" s="5" t="n">
        <v>14671000</v>
      </c>
      <c r="C12" s="5" t="n">
        <v>14671000</v>
      </c>
    </row>
    <row r="13" spans="1:3">
      <c r="A13" s="4" t="s">
        <v>352</v>
      </c>
    </row>
    <row r="14" spans="1:3">
      <c r="A14" s="3" t="s">
        <v>398</v>
      </c>
    </row>
    <row r="15" spans="1:3">
      <c r="A15" s="4" t="s">
        <v>399</v>
      </c>
      <c r="B15" s="5" t="n">
        <v>4806000</v>
      </c>
    </row>
    <row r="16" spans="1:3">
      <c r="A16" s="4" t="s">
        <v>400</v>
      </c>
      <c r="B16" s="5" t="n">
        <v>0</v>
      </c>
    </row>
    <row r="17" spans="1:3">
      <c r="A17" s="4" t="s">
        <v>72</v>
      </c>
      <c r="B17" s="5" t="n">
        <v>4806000</v>
      </c>
    </row>
    <row r="18" spans="1:3">
      <c r="A18" s="4" t="s">
        <v>395</v>
      </c>
    </row>
    <row r="19" spans="1:3">
      <c r="A19" s="3" t="s">
        <v>398</v>
      </c>
    </row>
    <row r="20" spans="1:3">
      <c r="A20" s="4" t="s">
        <v>399</v>
      </c>
      <c r="B20" s="5" t="n">
        <v>1647000</v>
      </c>
      <c r="C20" s="5" t="n">
        <v>1647000</v>
      </c>
    </row>
    <row r="21" spans="1:3">
      <c r="A21" s="4" t="s">
        <v>400</v>
      </c>
      <c r="B21" s="5" t="n">
        <v>-1647000</v>
      </c>
      <c r="C21" s="5" t="n">
        <v>-1647000</v>
      </c>
    </row>
    <row r="22" spans="1:3">
      <c r="A22" s="4" t="s">
        <v>72</v>
      </c>
      <c r="B22" s="5" t="n">
        <v>0</v>
      </c>
      <c r="C22" s="5" t="n">
        <v>0</v>
      </c>
    </row>
    <row r="23" spans="1:3">
      <c r="A23" s="4" t="s">
        <v>403</v>
      </c>
    </row>
    <row r="24" spans="1:3">
      <c r="A24" s="3" t="s">
        <v>398</v>
      </c>
    </row>
    <row r="25" spans="1:3">
      <c r="A25" s="4" t="s">
        <v>399</v>
      </c>
      <c r="B25" s="5" t="n">
        <v>5809000</v>
      </c>
      <c r="C25" s="5" t="n">
        <v>5809000</v>
      </c>
    </row>
    <row r="26" spans="1:3">
      <c r="A26" s="4" t="s">
        <v>400</v>
      </c>
      <c r="B26" s="5" t="n">
        <v>-4000000</v>
      </c>
      <c r="C26" s="5" t="n">
        <v>-4000000</v>
      </c>
    </row>
    <row r="27" spans="1:3">
      <c r="A27" s="4" t="s">
        <v>72</v>
      </c>
      <c r="B27" s="7" t="n">
        <v>1809000</v>
      </c>
      <c r="C27" s="7" t="n">
        <v>180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405</v>
      </c>
    </row>
    <row r="4" spans="1:3">
      <c r="A4" s="4" t="s">
        <v>406</v>
      </c>
      <c r="B4" s="7" t="n">
        <v>28901</v>
      </c>
      <c r="C4" s="7" t="n">
        <v>19832</v>
      </c>
    </row>
    <row r="5" spans="1:3">
      <c r="A5" s="4" t="s">
        <v>407</v>
      </c>
      <c r="B5" s="5" t="n">
        <v>-7732</v>
      </c>
      <c r="C5" s="5" t="n">
        <v>-7701</v>
      </c>
    </row>
    <row r="6" spans="1:3">
      <c r="A6" s="4" t="s">
        <v>408</v>
      </c>
      <c r="B6" s="5" t="n">
        <v>-10203</v>
      </c>
      <c r="C6" s="5" t="n">
        <v>-10004</v>
      </c>
    </row>
    <row r="7" spans="1:3">
      <c r="A7" s="4" t="s">
        <v>409</v>
      </c>
      <c r="B7" s="5" t="n">
        <v>10966</v>
      </c>
      <c r="C7" s="5" t="n">
        <v>2127</v>
      </c>
    </row>
    <row r="8" spans="1:3">
      <c r="A8" s="4" t="s">
        <v>410</v>
      </c>
    </row>
    <row r="9" spans="1:3">
      <c r="A9" s="3" t="s">
        <v>411</v>
      </c>
    </row>
    <row r="10" spans="1:3">
      <c r="A10" s="4" t="s">
        <v>412</v>
      </c>
      <c r="B10" s="5" t="n">
        <v>17981</v>
      </c>
      <c r="C10" s="5" t="n">
        <v>10744</v>
      </c>
    </row>
    <row r="11" spans="1:3">
      <c r="A11" s="4" t="s">
        <v>413</v>
      </c>
      <c r="B11" s="5" t="n">
        <v>-10203</v>
      </c>
      <c r="C11" s="5" t="n">
        <v>-10004</v>
      </c>
    </row>
    <row r="12" spans="1:3">
      <c r="A12" s="4" t="s">
        <v>409</v>
      </c>
      <c r="B12" s="5" t="n">
        <v>7778</v>
      </c>
      <c r="C12" s="5" t="n">
        <v>740</v>
      </c>
    </row>
    <row r="13" spans="1:3">
      <c r="A13" s="4" t="s">
        <v>414</v>
      </c>
    </row>
    <row r="14" spans="1:3">
      <c r="A14" s="3" t="s">
        <v>411</v>
      </c>
    </row>
    <row r="15" spans="1:3">
      <c r="A15" s="4" t="s">
        <v>412</v>
      </c>
      <c r="B15" s="5" t="n">
        <v>1800</v>
      </c>
    </row>
    <row r="16" spans="1:3">
      <c r="A16" s="4" t="s">
        <v>413</v>
      </c>
      <c r="B16" s="5" t="n">
        <v>0</v>
      </c>
    </row>
    <row r="17" spans="1:3">
      <c r="A17" s="4" t="s">
        <v>409</v>
      </c>
      <c r="B17" s="5" t="n">
        <v>1800</v>
      </c>
    </row>
    <row r="18" spans="1:3">
      <c r="A18" s="4" t="s">
        <v>415</v>
      </c>
    </row>
    <row r="19" spans="1:3">
      <c r="A19" s="3" t="s">
        <v>411</v>
      </c>
    </row>
    <row r="20" spans="1:3">
      <c r="A20" s="4" t="s">
        <v>412</v>
      </c>
      <c r="B20" s="5" t="n">
        <v>100</v>
      </c>
      <c r="C20" s="5" t="n">
        <v>68</v>
      </c>
    </row>
    <row r="21" spans="1:3">
      <c r="A21" s="4" t="s">
        <v>413</v>
      </c>
      <c r="B21" s="5" t="n">
        <v>0</v>
      </c>
      <c r="C21" s="5" t="n">
        <v>0</v>
      </c>
    </row>
    <row r="22" spans="1:3">
      <c r="A22" s="4" t="s">
        <v>409</v>
      </c>
      <c r="B22" s="7" t="n">
        <v>100</v>
      </c>
      <c r="C22" s="7" t="n">
        <v>68</v>
      </c>
    </row>
    <row r="23" spans="1:3">
      <c r="A23" s="4" t="s">
        <v>244</v>
      </c>
    </row>
    <row r="24" spans="1:3">
      <c r="A24" s="3" t="s">
        <v>416</v>
      </c>
    </row>
    <row r="25" spans="1:3">
      <c r="A25" s="4" t="s">
        <v>417</v>
      </c>
      <c r="B25" s="4" t="s">
        <v>334</v>
      </c>
      <c r="C25" s="4" t="s">
        <v>334</v>
      </c>
    </row>
    <row r="26" spans="1:3">
      <c r="A26" s="4" t="s">
        <v>412</v>
      </c>
      <c r="B26" s="7" t="n">
        <v>7600</v>
      </c>
      <c r="C26" s="7" t="n">
        <v>7600</v>
      </c>
    </row>
    <row r="27" spans="1:3">
      <c r="A27" s="4" t="s">
        <v>418</v>
      </c>
      <c r="B27" s="5" t="n">
        <v>-7600</v>
      </c>
      <c r="C27" s="5" t="n">
        <v>-7600</v>
      </c>
    </row>
    <row r="28" spans="1:3">
      <c r="A28" s="4" t="s">
        <v>409</v>
      </c>
      <c r="B28" s="7" t="n">
        <v>0</v>
      </c>
      <c r="C28" s="7" t="n">
        <v>0</v>
      </c>
    </row>
    <row r="29" spans="1:3">
      <c r="A29" s="4" t="s">
        <v>419</v>
      </c>
    </row>
    <row r="30" spans="1:3">
      <c r="A30" s="3" t="s">
        <v>416</v>
      </c>
    </row>
    <row r="31" spans="1:3">
      <c r="A31" s="4" t="s">
        <v>417</v>
      </c>
      <c r="B31" s="4" t="s">
        <v>420</v>
      </c>
      <c r="C31" s="4" t="s">
        <v>420</v>
      </c>
    </row>
    <row r="32" spans="1:3">
      <c r="A32" s="4" t="s">
        <v>412</v>
      </c>
      <c r="B32" s="7" t="n">
        <v>1420</v>
      </c>
      <c r="C32" s="7" t="n">
        <v>1420</v>
      </c>
    </row>
    <row r="33" spans="1:3">
      <c r="A33" s="4" t="s">
        <v>418</v>
      </c>
      <c r="B33" s="5" t="n">
        <v>-132</v>
      </c>
      <c r="C33" s="5" t="n">
        <v>-101</v>
      </c>
    </row>
    <row r="34" spans="1:3">
      <c r="A34" s="4" t="s">
        <v>409</v>
      </c>
      <c r="B34" s="7" t="n">
        <v>1288</v>
      </c>
      <c r="C34" s="7" t="n">
        <v>13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7600</v>
      </c>
      <c r="C3" s="7" t="n">
        <v>7600</v>
      </c>
    </row>
    <row r="4" spans="1:3">
      <c r="A4" s="4" t="s">
        <v>402</v>
      </c>
    </row>
    <row r="5" spans="1:3">
      <c r="A5" s="3" t="s">
        <v>422</v>
      </c>
    </row>
    <row r="6" spans="1:3">
      <c r="A6" s="4" t="s">
        <v>423</v>
      </c>
      <c r="B6" s="5" t="n">
        <v>5900</v>
      </c>
    </row>
    <row r="7" spans="1:3">
      <c r="A7" s="4" t="s">
        <v>395</v>
      </c>
    </row>
    <row r="8" spans="1:3">
      <c r="A8" s="3" t="s">
        <v>422</v>
      </c>
    </row>
    <row r="9" spans="1:3">
      <c r="A9" s="4" t="s">
        <v>423</v>
      </c>
      <c r="B9" s="7" t="n">
        <v>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32</v>
      </c>
    </row>
    <row r="2" spans="1:3">
      <c r="A2" s="3" t="s">
        <v>100</v>
      </c>
    </row>
    <row r="3" spans="1:3">
      <c r="A3" s="4" t="s">
        <v>101</v>
      </c>
      <c r="B3" s="7" t="n">
        <v>53</v>
      </c>
      <c r="C3" s="7" t="n">
        <v>121</v>
      </c>
    </row>
    <row r="4" spans="1:3">
      <c r="A4" s="4" t="s">
        <v>102</v>
      </c>
      <c r="B4" s="9" t="n">
        <v>0.0001</v>
      </c>
      <c r="C4" s="9" t="n">
        <v>0.0001</v>
      </c>
    </row>
    <row r="5" spans="1:3">
      <c r="A5" s="4" t="s">
        <v>103</v>
      </c>
      <c r="B5" s="5" t="n">
        <v>100000000</v>
      </c>
      <c r="C5" s="5" t="n">
        <v>100000000</v>
      </c>
    </row>
    <row r="6" spans="1:3">
      <c r="A6" s="4" t="s">
        <v>104</v>
      </c>
      <c r="B6" s="5" t="n">
        <v>24221558</v>
      </c>
      <c r="C6" s="5" t="n">
        <v>20325991</v>
      </c>
    </row>
    <row r="7" spans="1:3">
      <c r="A7" s="4" t="s">
        <v>105</v>
      </c>
      <c r="B7" s="5" t="n">
        <v>22864963</v>
      </c>
      <c r="C7" s="5" t="n">
        <v>18969396</v>
      </c>
    </row>
    <row r="8" spans="1:3">
      <c r="A8" s="4" t="s">
        <v>106</v>
      </c>
      <c r="B8" s="5" t="n">
        <v>1356595</v>
      </c>
      <c r="C8" s="5" t="n">
        <v>1356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9</v>
      </c>
    </row>
    <row r="2" spans="1:2">
      <c r="A2" s="3" t="s">
        <v>398</v>
      </c>
    </row>
    <row r="3" spans="1:2">
      <c r="A3" s="4" t="s">
        <v>425</v>
      </c>
      <c r="B3" s="7" t="n">
        <v>1</v>
      </c>
    </row>
    <row r="4" spans="1:2">
      <c r="A4" s="4" t="s">
        <v>426</v>
      </c>
      <c r="B4"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180</v>
      </c>
    </row>
    <row r="4" spans="1:3">
      <c r="A4" s="4" t="s">
        <v>433</v>
      </c>
      <c r="B4" s="7" t="n">
        <v>31</v>
      </c>
      <c r="C4" s="7" t="n">
        <v>1500</v>
      </c>
    </row>
    <row r="5" spans="1:3">
      <c r="A5" s="5" t="n">
        <v>2017</v>
      </c>
      <c r="B5" s="5" t="n">
        <v>31</v>
      </c>
    </row>
    <row r="6" spans="1:3">
      <c r="A6" s="5" t="n">
        <v>2018</v>
      </c>
      <c r="B6" s="5" t="n">
        <v>31</v>
      </c>
    </row>
    <row r="7" spans="1:3">
      <c r="A7" s="5" t="n">
        <v>2019</v>
      </c>
      <c r="B7" s="5" t="n">
        <v>31</v>
      </c>
    </row>
    <row r="8" spans="1:3">
      <c r="A8" s="5" t="n">
        <v>2020</v>
      </c>
      <c r="B8" s="5" t="n">
        <v>31</v>
      </c>
    </row>
    <row r="9" spans="1:3">
      <c r="A9" s="5" t="n">
        <v>2021</v>
      </c>
      <c r="B9" s="5" t="n">
        <v>31</v>
      </c>
    </row>
    <row r="10" spans="1:3">
      <c r="A10" s="4" t="s">
        <v>434</v>
      </c>
      <c r="B10" s="7" t="n">
        <v>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5</v>
      </c>
      <c r="B1" s="2" t="s">
        <v>2</v>
      </c>
      <c r="C1" s="2" t="s">
        <v>32</v>
      </c>
    </row>
    <row r="2" spans="1:3">
      <c r="A2" s="3" t="s">
        <v>183</v>
      </c>
    </row>
    <row r="3" spans="1:3">
      <c r="A3" s="4" t="s">
        <v>436</v>
      </c>
      <c r="B3" s="7" t="n">
        <v>2901</v>
      </c>
      <c r="C3" s="7" t="n">
        <v>1667</v>
      </c>
    </row>
    <row r="4" spans="1:3">
      <c r="A4" s="4" t="s">
        <v>437</v>
      </c>
      <c r="B4" s="5" t="n">
        <v>1538</v>
      </c>
      <c r="C4" s="5" t="n">
        <v>909</v>
      </c>
    </row>
    <row r="5" spans="1:3">
      <c r="A5" s="4" t="s">
        <v>438</v>
      </c>
      <c r="B5" s="5" t="n">
        <v>1667</v>
      </c>
      <c r="C5" s="5" t="n">
        <v>962</v>
      </c>
    </row>
    <row r="6" spans="1:3">
      <c r="A6" s="4" t="s">
        <v>439</v>
      </c>
      <c r="B6" s="5" t="n">
        <v>622</v>
      </c>
      <c r="C6" s="5" t="n">
        <v>410</v>
      </c>
    </row>
    <row r="7" spans="1:3">
      <c r="A7" s="4" t="s">
        <v>440</v>
      </c>
      <c r="B7" s="5" t="n">
        <v>443</v>
      </c>
      <c r="C7" s="5" t="n">
        <v>0</v>
      </c>
    </row>
    <row r="8" spans="1:3">
      <c r="A8" s="4" t="s">
        <v>441</v>
      </c>
      <c r="B8" s="5" t="n">
        <v>174</v>
      </c>
      <c r="C8" s="5" t="n">
        <v>195</v>
      </c>
    </row>
    <row r="9" spans="1:3">
      <c r="A9" s="4" t="s">
        <v>442</v>
      </c>
      <c r="B9" s="5" t="n">
        <v>651</v>
      </c>
      <c r="C9" s="5" t="n">
        <v>613</v>
      </c>
    </row>
    <row r="10" spans="1:3">
      <c r="A10" s="4" t="s">
        <v>443</v>
      </c>
      <c r="B10" s="7" t="n">
        <v>7996</v>
      </c>
      <c r="C10" s="7" t="n">
        <v>47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4</v>
      </c>
      <c r="B1" s="2" t="s">
        <v>1</v>
      </c>
    </row>
    <row r="2" spans="1:3">
      <c r="B2" s="2" t="s">
        <v>2</v>
      </c>
      <c r="C2" s="2" t="s">
        <v>32</v>
      </c>
    </row>
    <row r="3" spans="1:3">
      <c r="A3" s="4" t="s">
        <v>445</v>
      </c>
    </row>
    <row r="4" spans="1:3">
      <c r="A4" s="3" t="s">
        <v>446</v>
      </c>
    </row>
    <row r="5" spans="1:3">
      <c r="A5" s="4" t="s">
        <v>447</v>
      </c>
      <c r="B5" s="7" t="n">
        <v>45000000</v>
      </c>
    </row>
    <row r="6" spans="1:3">
      <c r="A6" s="4" t="s">
        <v>448</v>
      </c>
    </row>
    <row r="7" spans="1:3">
      <c r="A7" s="3" t="s">
        <v>446</v>
      </c>
    </row>
    <row r="8" spans="1:3">
      <c r="A8" s="4" t="s">
        <v>447</v>
      </c>
      <c r="B8" s="5" t="n">
        <v>55000000</v>
      </c>
      <c r="C8" s="7" t="n">
        <v>20000000</v>
      </c>
    </row>
    <row r="9" spans="1:3">
      <c r="A9" s="4" t="s">
        <v>355</v>
      </c>
      <c r="B9" s="5" t="n">
        <v>35000000</v>
      </c>
    </row>
    <row r="10" spans="1:3">
      <c r="A10" s="4" t="s">
        <v>449</v>
      </c>
    </row>
    <row r="11" spans="1:3">
      <c r="A11" s="3" t="s">
        <v>446</v>
      </c>
    </row>
    <row r="12" spans="1:3">
      <c r="A12" s="4" t="s">
        <v>447</v>
      </c>
      <c r="B12" s="7" t="n">
        <v>2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0</v>
      </c>
      <c r="B1" s="2" t="s">
        <v>2</v>
      </c>
      <c r="C1" s="2" t="s">
        <v>32</v>
      </c>
    </row>
    <row r="2" spans="1:3">
      <c r="A2" s="3" t="s">
        <v>446</v>
      </c>
    </row>
    <row r="3" spans="1:3">
      <c r="A3" s="4" t="s">
        <v>451</v>
      </c>
      <c r="B3" s="7" t="n">
        <v>98312</v>
      </c>
      <c r="C3" s="7" t="n">
        <v>68000</v>
      </c>
    </row>
    <row r="4" spans="1:3">
      <c r="A4" s="4" t="s">
        <v>452</v>
      </c>
      <c r="B4" s="5" t="n">
        <v>-469</v>
      </c>
    </row>
    <row r="5" spans="1:3">
      <c r="A5" s="4" t="s">
        <v>453</v>
      </c>
      <c r="B5" s="5" t="n">
        <v>-1909</v>
      </c>
      <c r="C5" s="5" t="n">
        <v>-1358</v>
      </c>
    </row>
    <row r="6" spans="1:3">
      <c r="A6" s="4" t="s">
        <v>454</v>
      </c>
      <c r="B6" s="5" t="n">
        <v>95934</v>
      </c>
      <c r="C6" s="5" t="n">
        <v>66642</v>
      </c>
    </row>
    <row r="7" spans="1:3">
      <c r="A7" s="4" t="s">
        <v>455</v>
      </c>
      <c r="B7" s="5" t="n">
        <v>-1688</v>
      </c>
      <c r="C7" s="5" t="n">
        <v>-6000</v>
      </c>
    </row>
    <row r="8" spans="1:3">
      <c r="A8" s="4" t="s">
        <v>456</v>
      </c>
      <c r="B8" s="5" t="n">
        <v>0</v>
      </c>
    </row>
    <row r="9" spans="1:3">
      <c r="A9" s="4" t="s">
        <v>457</v>
      </c>
      <c r="B9" s="5" t="n">
        <v>0</v>
      </c>
      <c r="C9" s="5" t="n">
        <v>0</v>
      </c>
    </row>
    <row r="10" spans="1:3">
      <c r="A10" s="4" t="s">
        <v>458</v>
      </c>
      <c r="B10" s="5" t="n">
        <v>-1688</v>
      </c>
      <c r="C10" s="5" t="n">
        <v>-6000</v>
      </c>
    </row>
    <row r="11" spans="1:3">
      <c r="A11" s="4" t="s">
        <v>459</v>
      </c>
      <c r="B11" s="5" t="n">
        <v>96624</v>
      </c>
      <c r="C11" s="5" t="n">
        <v>62000</v>
      </c>
    </row>
    <row r="12" spans="1:3">
      <c r="A12" s="4" t="s">
        <v>460</v>
      </c>
      <c r="B12" s="5" t="n">
        <v>-469</v>
      </c>
    </row>
    <row r="13" spans="1:3">
      <c r="A13" s="4" t="s">
        <v>461</v>
      </c>
      <c r="B13" s="5" t="n">
        <v>-1909</v>
      </c>
      <c r="C13" s="5" t="n">
        <v>-1358</v>
      </c>
    </row>
    <row r="14" spans="1:3">
      <c r="A14" s="4" t="s">
        <v>462</v>
      </c>
      <c r="B14" s="5" t="n">
        <v>94246</v>
      </c>
      <c r="C14" s="5" t="n">
        <v>60642</v>
      </c>
    </row>
    <row r="15" spans="1:3">
      <c r="A15" s="4" t="s">
        <v>463</v>
      </c>
    </row>
    <row r="16" spans="1:3">
      <c r="A16" s="3" t="s">
        <v>446</v>
      </c>
    </row>
    <row r="17" spans="1:3">
      <c r="A17" s="4" t="s">
        <v>451</v>
      </c>
      <c r="B17" s="5" t="n">
        <v>43312</v>
      </c>
      <c r="C17" s="5" t="n">
        <v>46000</v>
      </c>
    </row>
    <row r="18" spans="1:3">
      <c r="A18" s="4" t="s">
        <v>452</v>
      </c>
      <c r="B18" s="5" t="n">
        <v>0</v>
      </c>
    </row>
    <row r="19" spans="1:3">
      <c r="A19" s="4" t="s">
        <v>453</v>
      </c>
      <c r="B19" s="5" t="n">
        <v>-561</v>
      </c>
      <c r="C19" s="5" t="n">
        <v>-777</v>
      </c>
    </row>
    <row r="20" spans="1:3">
      <c r="A20" s="4" t="s">
        <v>454</v>
      </c>
      <c r="B20" s="5" t="n">
        <v>42751</v>
      </c>
      <c r="C20" s="5" t="n">
        <v>45223</v>
      </c>
    </row>
    <row r="21" spans="1:3">
      <c r="A21" s="4" t="s">
        <v>464</v>
      </c>
    </row>
    <row r="22" spans="1:3">
      <c r="A22" s="3" t="s">
        <v>446</v>
      </c>
    </row>
    <row r="23" spans="1:3">
      <c r="A23" s="4" t="s">
        <v>451</v>
      </c>
      <c r="B23" s="5" t="n">
        <v>55000</v>
      </c>
      <c r="C23" s="5" t="n">
        <v>20000</v>
      </c>
    </row>
    <row r="24" spans="1:3">
      <c r="A24" s="4" t="s">
        <v>452</v>
      </c>
      <c r="B24" s="5" t="n">
        <v>-469</v>
      </c>
    </row>
    <row r="25" spans="1:3">
      <c r="A25" s="4" t="s">
        <v>453</v>
      </c>
      <c r="B25" s="5" t="n">
        <v>-1348</v>
      </c>
      <c r="C25" s="5" t="n">
        <v>-581</v>
      </c>
    </row>
    <row r="26" spans="1:3">
      <c r="A26" s="4" t="s">
        <v>454</v>
      </c>
      <c r="B26" s="5" t="n">
        <v>53183</v>
      </c>
      <c r="C26" s="5" t="n">
        <v>19419</v>
      </c>
    </row>
    <row r="27" spans="1:3">
      <c r="A27" s="4" t="s">
        <v>465</v>
      </c>
    </row>
    <row r="28" spans="1:3">
      <c r="A28" s="3" t="s">
        <v>446</v>
      </c>
    </row>
    <row r="29" spans="1:3">
      <c r="A29" s="4" t="s">
        <v>451</v>
      </c>
      <c r="B29" s="5" t="n">
        <v>0</v>
      </c>
      <c r="C29" s="5" t="n">
        <v>2000</v>
      </c>
    </row>
    <row r="30" spans="1:3">
      <c r="A30" s="4" t="s">
        <v>452</v>
      </c>
      <c r="B30" s="5" t="n">
        <v>0</v>
      </c>
    </row>
    <row r="31" spans="1:3">
      <c r="A31" s="4" t="s">
        <v>453</v>
      </c>
      <c r="B31" s="5" t="n">
        <v>0</v>
      </c>
      <c r="C31" s="5" t="n">
        <v>0</v>
      </c>
    </row>
    <row r="32" spans="1:3">
      <c r="A32" s="4" t="s">
        <v>454</v>
      </c>
      <c r="B32" s="7" t="n">
        <v>0</v>
      </c>
      <c r="C32" s="7"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6</v>
      </c>
      <c r="B1" s="2" t="s">
        <v>369</v>
      </c>
      <c r="C1" s="2" t="s">
        <v>2</v>
      </c>
    </row>
    <row r="2" spans="1:3">
      <c r="A2" s="3" t="s">
        <v>467</v>
      </c>
    </row>
    <row r="3" spans="1:3">
      <c r="A3" s="4" t="s">
        <v>468</v>
      </c>
      <c r="C3" s="7" t="n">
        <v>624000</v>
      </c>
    </row>
    <row r="4" spans="1:3">
      <c r="A4" s="4" t="s">
        <v>469</v>
      </c>
    </row>
    <row r="5" spans="1:3">
      <c r="A5" s="3" t="s">
        <v>467</v>
      </c>
    </row>
    <row r="6" spans="1:3">
      <c r="A6" s="4" t="s">
        <v>359</v>
      </c>
      <c r="C6" s="5" t="n">
        <v>248000</v>
      </c>
    </row>
    <row r="7" spans="1:3">
      <c r="A7" s="4" t="s">
        <v>468</v>
      </c>
      <c r="C7" s="5" t="n">
        <v>330000</v>
      </c>
    </row>
    <row r="8" spans="1:3">
      <c r="A8" s="4" t="s">
        <v>470</v>
      </c>
      <c r="B8" s="4" t="s">
        <v>471</v>
      </c>
    </row>
    <row r="9" spans="1:3">
      <c r="A9" s="4" t="s">
        <v>472</v>
      </c>
      <c r="B9" s="4" t="s">
        <v>473</v>
      </c>
    </row>
    <row r="10" spans="1:3">
      <c r="A10" s="4" t="s">
        <v>474</v>
      </c>
      <c r="B10" s="4" t="s">
        <v>475</v>
      </c>
    </row>
    <row r="11" spans="1:3">
      <c r="A11" s="4" t="s">
        <v>476</v>
      </c>
    </row>
    <row r="12" spans="1:3">
      <c r="A12" s="3" t="s">
        <v>467</v>
      </c>
    </row>
    <row r="13" spans="1:3">
      <c r="A13" s="4" t="s">
        <v>477</v>
      </c>
      <c r="B13" s="7" t="n">
        <v>562500</v>
      </c>
      <c r="C13" s="7" t="n">
        <v>562500</v>
      </c>
    </row>
    <row r="14" spans="1:3">
      <c r="A14" s="4" t="s">
        <v>478</v>
      </c>
    </row>
    <row r="15" spans="1:3">
      <c r="A15" s="3" t="s">
        <v>467</v>
      </c>
    </row>
    <row r="16" spans="1:3">
      <c r="A16" s="4" t="s">
        <v>477</v>
      </c>
      <c r="B16" s="5" t="n">
        <v>843750</v>
      </c>
    </row>
    <row r="17" spans="1:3">
      <c r="A17" s="4" t="s">
        <v>479</v>
      </c>
    </row>
    <row r="18" spans="1:3">
      <c r="A18" s="3" t="s">
        <v>467</v>
      </c>
    </row>
    <row r="19" spans="1:3">
      <c r="A19" s="4" t="s">
        <v>359</v>
      </c>
      <c r="B19" s="5" t="n">
        <v>1239000</v>
      </c>
    </row>
    <row r="20" spans="1:3">
      <c r="A20" s="4" t="s">
        <v>468</v>
      </c>
      <c r="B20" s="7" t="n">
        <v>294000</v>
      </c>
    </row>
    <row r="21" spans="1:3">
      <c r="A21" s="4" t="s">
        <v>480</v>
      </c>
      <c r="B21" s="4" t="s">
        <v>481</v>
      </c>
    </row>
    <row r="22" spans="1:3">
      <c r="A22" s="4" t="s">
        <v>482</v>
      </c>
      <c r="B22" s="4" t="s">
        <v>483</v>
      </c>
    </row>
    <row r="23" spans="1:3">
      <c r="A23" s="4" t="s">
        <v>484</v>
      </c>
    </row>
    <row r="24" spans="1:3">
      <c r="A24" s="3" t="s">
        <v>467</v>
      </c>
    </row>
    <row r="25" spans="1:3">
      <c r="A25" s="4" t="s">
        <v>482</v>
      </c>
      <c r="B25" s="4" t="s">
        <v>485</v>
      </c>
    </row>
    <row r="26" spans="1:3">
      <c r="A26" s="4" t="s">
        <v>486</v>
      </c>
    </row>
    <row r="27" spans="1:3">
      <c r="A27" s="3" t="s">
        <v>467</v>
      </c>
    </row>
    <row r="28" spans="1:3">
      <c r="A28" s="4" t="s">
        <v>482</v>
      </c>
      <c r="B28" s="4" t="s">
        <v>483</v>
      </c>
    </row>
    <row r="29" spans="1:3">
      <c r="A29" s="4" t="s">
        <v>487</v>
      </c>
    </row>
    <row r="30" spans="1:3">
      <c r="A30" s="3" t="s">
        <v>467</v>
      </c>
    </row>
    <row r="31" spans="1:3">
      <c r="A31" s="4" t="s">
        <v>488</v>
      </c>
      <c r="B31" s="4" t="s">
        <v>489</v>
      </c>
    </row>
    <row r="32" spans="1:3">
      <c r="A32" s="4" t="s">
        <v>490</v>
      </c>
    </row>
    <row r="33" spans="1:3">
      <c r="A33" s="3" t="s">
        <v>467</v>
      </c>
    </row>
    <row r="34" spans="1:3">
      <c r="A34" s="4" t="s">
        <v>488</v>
      </c>
      <c r="B34" s="4" t="s">
        <v>491</v>
      </c>
    </row>
    <row r="35" spans="1:3">
      <c r="A35" s="4" t="s">
        <v>492</v>
      </c>
    </row>
    <row r="36" spans="1:3">
      <c r="A36" s="3" t="s">
        <v>467</v>
      </c>
    </row>
    <row r="37" spans="1:3">
      <c r="A37" s="4" t="s">
        <v>488</v>
      </c>
      <c r="B37" s="4" t="s">
        <v>471</v>
      </c>
    </row>
    <row r="38" spans="1:3">
      <c r="A38" s="4" t="s">
        <v>493</v>
      </c>
    </row>
    <row r="39" spans="1:3">
      <c r="A39" s="3" t="s">
        <v>467</v>
      </c>
    </row>
    <row r="40" spans="1:3">
      <c r="A40" s="4" t="s">
        <v>488</v>
      </c>
      <c r="B40"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5</v>
      </c>
      <c r="B1" s="2" t="s">
        <v>496</v>
      </c>
      <c r="C1" s="2" t="s">
        <v>2</v>
      </c>
      <c r="D1" s="2" t="s">
        <v>497</v>
      </c>
      <c r="E1" s="2" t="s">
        <v>498</v>
      </c>
      <c r="F1" s="2" t="s">
        <v>499</v>
      </c>
      <c r="G1" s="2" t="s">
        <v>500</v>
      </c>
      <c r="H1" s="2" t="s">
        <v>501</v>
      </c>
      <c r="I1" s="2" t="s">
        <v>502</v>
      </c>
      <c r="J1" s="2" t="s">
        <v>503</v>
      </c>
      <c r="K1" s="2" t="s">
        <v>504</v>
      </c>
    </row>
    <row r="2" spans="1:11">
      <c r="A2" s="4" t="s">
        <v>505</v>
      </c>
    </row>
    <row r="3" spans="1:11">
      <c r="A3" s="3" t="s">
        <v>506</v>
      </c>
    </row>
    <row r="4" spans="1:11">
      <c r="A4" s="4" t="s">
        <v>507</v>
      </c>
      <c r="B4" s="7" t="n">
        <v>1000000</v>
      </c>
    </row>
    <row r="5" spans="1:11">
      <c r="A5" s="4" t="s">
        <v>508</v>
      </c>
      <c r="B5" s="7" t="n">
        <v>500000</v>
      </c>
    </row>
    <row r="6" spans="1:11">
      <c r="A6" s="4" t="s">
        <v>509</v>
      </c>
    </row>
    <row r="7" spans="1:11">
      <c r="A7" s="3" t="s">
        <v>506</v>
      </c>
    </row>
    <row r="8" spans="1:11">
      <c r="A8" s="4" t="s">
        <v>510</v>
      </c>
      <c r="B8" s="4" t="s">
        <v>511</v>
      </c>
    </row>
    <row r="9" spans="1:11">
      <c r="A9" s="4" t="s">
        <v>512</v>
      </c>
    </row>
    <row r="10" spans="1:11">
      <c r="A10" s="3" t="s">
        <v>506</v>
      </c>
    </row>
    <row r="11" spans="1:11">
      <c r="A11" s="4" t="s">
        <v>510</v>
      </c>
      <c r="B11" s="4" t="s">
        <v>513</v>
      </c>
    </row>
    <row r="12" spans="1:11">
      <c r="A12" s="4" t="s">
        <v>514</v>
      </c>
    </row>
    <row r="13" spans="1:11">
      <c r="A13" s="3" t="s">
        <v>506</v>
      </c>
    </row>
    <row r="14" spans="1:11">
      <c r="A14" s="4" t="s">
        <v>515</v>
      </c>
      <c r="C14" s="5" t="n">
        <v>1</v>
      </c>
    </row>
    <row r="15" spans="1:11">
      <c r="A15" s="4" t="s">
        <v>516</v>
      </c>
    </row>
    <row r="16" spans="1:11">
      <c r="A16" s="3" t="s">
        <v>506</v>
      </c>
    </row>
    <row r="17" spans="1:11">
      <c r="A17" s="4" t="s">
        <v>515</v>
      </c>
      <c r="C17" s="10" t="n">
        <v>1.1</v>
      </c>
    </row>
    <row r="18" spans="1:11">
      <c r="A18" s="4" t="s">
        <v>517</v>
      </c>
    </row>
    <row r="19" spans="1:11">
      <c r="A19" s="3" t="s">
        <v>506</v>
      </c>
    </row>
    <row r="20" spans="1:11">
      <c r="A20" s="4" t="s">
        <v>518</v>
      </c>
      <c r="D20" s="11" t="n">
        <v>5.25</v>
      </c>
      <c r="E20" s="11" t="n">
        <v>5.5</v>
      </c>
      <c r="G20" s="11" t="n">
        <v>5.625</v>
      </c>
      <c r="H20" s="11" t="n">
        <v>5.875</v>
      </c>
      <c r="I20" s="5" t="n">
        <v>6</v>
      </c>
      <c r="J20" s="11" t="n">
        <v>6.125</v>
      </c>
      <c r="K20" s="11" t="n">
        <v>6.125</v>
      </c>
    </row>
    <row r="21" spans="1:11">
      <c r="A21" s="4" t="s">
        <v>519</v>
      </c>
      <c r="D21" s="11" t="n">
        <v>2.25</v>
      </c>
      <c r="E21" s="11" t="n">
        <v>2.375</v>
      </c>
      <c r="G21" s="11" t="n">
        <v>2.5</v>
      </c>
      <c r="H21" s="11" t="n">
        <v>2.625</v>
      </c>
      <c r="I21" s="11" t="n">
        <v>2.75</v>
      </c>
      <c r="J21" s="11" t="n">
        <v>2.875</v>
      </c>
      <c r="K21" s="5" t="n">
        <v>3</v>
      </c>
    </row>
    <row r="22" spans="1:11">
      <c r="A22" s="4" t="s">
        <v>520</v>
      </c>
    </row>
    <row r="23" spans="1:11">
      <c r="A23" s="3" t="s">
        <v>506</v>
      </c>
    </row>
    <row r="24" spans="1:11">
      <c r="A24" s="4" t="s">
        <v>518</v>
      </c>
      <c r="F24" s="11" t="n">
        <v>5.25</v>
      </c>
      <c r="G24" s="11" t="n">
        <v>5.375</v>
      </c>
      <c r="H24" s="11" t="n">
        <v>5.625</v>
      </c>
      <c r="I24" s="11" t="n">
        <v>5.75</v>
      </c>
      <c r="J24" s="11" t="n">
        <v>5.875</v>
      </c>
      <c r="K24" s="11" t="n">
        <v>5.875</v>
      </c>
    </row>
    <row r="25" spans="1:11">
      <c r="A25" s="4" t="s">
        <v>519</v>
      </c>
      <c r="F25" s="11" t="n">
        <v>2.125</v>
      </c>
      <c r="G25" s="11" t="n">
        <v>2.25</v>
      </c>
      <c r="H25" s="11" t="n">
        <v>2.375</v>
      </c>
      <c r="I25" s="11" t="n">
        <v>2.5</v>
      </c>
      <c r="J25" s="11" t="n">
        <v>2.625</v>
      </c>
      <c r="K25" s="11" t="n">
        <v>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186</v>
      </c>
    </row>
    <row r="3" spans="1:3">
      <c r="A3" s="5" t="n">
        <v>2017</v>
      </c>
      <c r="B3" s="7" t="n">
        <v>1688</v>
      </c>
    </row>
    <row r="4" spans="1:3">
      <c r="A4" s="5" t="n">
        <v>2018</v>
      </c>
      <c r="B4" s="5" t="n">
        <v>2812</v>
      </c>
    </row>
    <row r="5" spans="1:3">
      <c r="A5" s="5" t="n">
        <v>2019</v>
      </c>
      <c r="B5" s="5" t="n">
        <v>93812</v>
      </c>
    </row>
    <row r="6" spans="1:3">
      <c r="A6" s="4" t="s">
        <v>108</v>
      </c>
      <c r="B6" s="7" t="n">
        <v>98312</v>
      </c>
      <c r="C6" s="7" t="n">
        <v>6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522</v>
      </c>
      <c r="B1" s="2" t="s">
        <v>369</v>
      </c>
      <c r="C1" s="2" t="s">
        <v>2</v>
      </c>
      <c r="D1" s="2" t="s">
        <v>2</v>
      </c>
      <c r="E1" s="2" t="s">
        <v>32</v>
      </c>
    </row>
    <row r="2" spans="1:5">
      <c r="A2" s="3" t="s">
        <v>523</v>
      </c>
    </row>
    <row r="3" spans="1:5">
      <c r="A3" s="4" t="s">
        <v>86</v>
      </c>
      <c r="C3" s="7" t="n">
        <v>1117</v>
      </c>
      <c r="D3" s="7" t="n">
        <v>1117</v>
      </c>
      <c r="E3" s="7" t="n">
        <v>0</v>
      </c>
    </row>
    <row r="4" spans="1:5">
      <c r="A4" s="4" t="s">
        <v>133</v>
      </c>
      <c r="D4" s="7" t="n">
        <v>543</v>
      </c>
      <c r="E4" s="7" t="n">
        <v>0</v>
      </c>
    </row>
    <row r="5" spans="1:5">
      <c r="A5" s="4" t="s">
        <v>524</v>
      </c>
      <c r="B5" s="4" t="s">
        <v>525</v>
      </c>
      <c r="D5" s="4" t="s">
        <v>526</v>
      </c>
    </row>
    <row r="6" spans="1:5">
      <c r="A6" s="4" t="s">
        <v>527</v>
      </c>
      <c r="B6" s="4" t="s">
        <v>528</v>
      </c>
      <c r="D6" s="4" t="s">
        <v>529</v>
      </c>
    </row>
    <row r="7" spans="1:5">
      <c r="A7" s="4" t="s">
        <v>530</v>
      </c>
      <c r="B7" s="4" t="s">
        <v>494</v>
      </c>
      <c r="D7" s="4" t="s">
        <v>494</v>
      </c>
    </row>
    <row r="8" spans="1:5">
      <c r="A8" s="4" t="s">
        <v>531</v>
      </c>
      <c r="B8" s="4" t="s">
        <v>532</v>
      </c>
      <c r="D8" s="4" t="s">
        <v>533</v>
      </c>
    </row>
    <row r="9" spans="1:5">
      <c r="A9" s="4" t="s">
        <v>534</v>
      </c>
    </row>
    <row r="10" spans="1:5">
      <c r="A10" s="3" t="s">
        <v>523</v>
      </c>
    </row>
    <row r="11" spans="1:5">
      <c r="A11" s="4" t="s">
        <v>535</v>
      </c>
      <c r="B11" s="5" t="n">
        <v>1006568</v>
      </c>
    </row>
    <row r="12" spans="1:5">
      <c r="A12" s="4" t="s">
        <v>536</v>
      </c>
      <c r="B12" s="4" t="s">
        <v>537</v>
      </c>
    </row>
    <row r="13" spans="1:5">
      <c r="A13" s="4" t="s">
        <v>538</v>
      </c>
      <c r="B13" s="8" t="n">
        <v>1.67</v>
      </c>
    </row>
    <row r="14" spans="1:5">
      <c r="A14" s="4" t="s">
        <v>539</v>
      </c>
      <c r="B14" s="4" t="s">
        <v>540</v>
      </c>
    </row>
    <row r="15" spans="1:5">
      <c r="A15" s="4" t="s">
        <v>541</v>
      </c>
      <c r="B15" s="4" t="s">
        <v>336</v>
      </c>
    </row>
    <row r="16" spans="1:5">
      <c r="A16" s="4" t="s">
        <v>542</v>
      </c>
      <c r="B16" s="4" t="s">
        <v>543</v>
      </c>
    </row>
    <row r="17" spans="1:5">
      <c r="A17" s="4" t="s">
        <v>544</v>
      </c>
      <c r="B17" s="4" t="s">
        <v>545</v>
      </c>
    </row>
    <row r="18" spans="1:5">
      <c r="A18" s="4" t="s">
        <v>86</v>
      </c>
      <c r="B18" s="7" t="n">
        <v>600</v>
      </c>
    </row>
    <row r="19" spans="1:5">
      <c r="A19" s="4" t="s">
        <v>546</v>
      </c>
      <c r="D19" s="4" t="s">
        <v>547</v>
      </c>
    </row>
    <row r="20" spans="1:5">
      <c r="A20" s="4" t="s">
        <v>133</v>
      </c>
      <c r="C20" s="7" t="n">
        <v>500</v>
      </c>
    </row>
    <row r="21" spans="1:5">
      <c r="A21" s="4" t="s">
        <v>548</v>
      </c>
    </row>
    <row r="22" spans="1:5">
      <c r="A22" s="3" t="s">
        <v>523</v>
      </c>
    </row>
    <row r="23" spans="1:5">
      <c r="A23" s="4" t="s">
        <v>480</v>
      </c>
      <c r="B23" s="4" t="s">
        <v>549</v>
      </c>
    </row>
    <row r="24" spans="1:5">
      <c r="A24" s="4" t="s">
        <v>550</v>
      </c>
    </row>
    <row r="25" spans="1:5">
      <c r="A25" s="3" t="s">
        <v>523</v>
      </c>
    </row>
    <row r="26" spans="1:5">
      <c r="A26" s="4" t="s">
        <v>482</v>
      </c>
      <c r="B26" s="4" t="s">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s>
  <sheetData>
    <row r="1" spans="1:6">
      <c r="A1" s="1" t="s">
        <v>107</v>
      </c>
      <c r="B1" s="2" t="s">
        <v>108</v>
      </c>
      <c r="C1" s="2" t="s">
        <v>109</v>
      </c>
      <c r="D1" s="2" t="s">
        <v>110</v>
      </c>
      <c r="E1" s="2" t="s">
        <v>111</v>
      </c>
      <c r="F1" s="2" t="s">
        <v>112</v>
      </c>
    </row>
    <row r="2" spans="1:6">
      <c r="A2" s="4" t="s">
        <v>113</v>
      </c>
      <c r="B2" s="7" t="n">
        <v>57497</v>
      </c>
      <c r="C2" s="7" t="n">
        <v>2</v>
      </c>
      <c r="D2" s="7" t="n">
        <v>45878</v>
      </c>
      <c r="E2" s="7" t="n">
        <v>-1654</v>
      </c>
      <c r="F2" s="7" t="n">
        <v>13271</v>
      </c>
    </row>
    <row r="3" spans="1:6">
      <c r="A3" s="4" t="s">
        <v>114</v>
      </c>
      <c r="C3" s="5" t="n">
        <v>20233</v>
      </c>
      <c r="E3" s="5" t="n">
        <v>1357</v>
      </c>
    </row>
    <row r="4" spans="1:6">
      <c r="A4" s="3" t="s">
        <v>115</v>
      </c>
    </row>
    <row r="5" spans="1:6">
      <c r="A5" s="4" t="s">
        <v>116</v>
      </c>
      <c r="B5" s="5" t="n">
        <v>203</v>
      </c>
      <c r="D5" s="5" t="n">
        <v>203</v>
      </c>
    </row>
    <row r="6" spans="1:6">
      <c r="A6" s="4" t="s">
        <v>117</v>
      </c>
      <c r="B6" s="5" t="n">
        <v>140</v>
      </c>
      <c r="D6" s="5" t="n">
        <v>140</v>
      </c>
    </row>
    <row r="7" spans="1:6">
      <c r="A7" s="4" t="s">
        <v>118</v>
      </c>
      <c r="C7" s="5" t="n">
        <v>93</v>
      </c>
    </row>
    <row r="8" spans="1:6">
      <c r="A8" s="4" t="s">
        <v>119</v>
      </c>
      <c r="B8" s="5" t="n">
        <v>-1317</v>
      </c>
      <c r="F8" s="5" t="n">
        <v>-1317</v>
      </c>
    </row>
    <row r="9" spans="1:6">
      <c r="A9" s="4" t="s">
        <v>120</v>
      </c>
      <c r="B9" s="5" t="n">
        <v>56523</v>
      </c>
      <c r="C9" s="7" t="n">
        <v>2</v>
      </c>
      <c r="D9" s="5" t="n">
        <v>46221</v>
      </c>
      <c r="E9" s="7" t="n">
        <v>-1654</v>
      </c>
      <c r="F9" s="5" t="n">
        <v>11954</v>
      </c>
    </row>
    <row r="10" spans="1:6">
      <c r="A10" s="4" t="s">
        <v>121</v>
      </c>
      <c r="C10" s="5" t="n">
        <v>20326</v>
      </c>
      <c r="E10" s="5" t="n">
        <v>1357</v>
      </c>
    </row>
    <row r="11" spans="1:6">
      <c r="A11" s="3" t="s">
        <v>115</v>
      </c>
    </row>
    <row r="12" spans="1:6">
      <c r="A12" s="4" t="s">
        <v>122</v>
      </c>
      <c r="B12" s="5" t="n">
        <v>4641</v>
      </c>
      <c r="D12" s="5" t="n">
        <v>4641</v>
      </c>
    </row>
    <row r="13" spans="1:6">
      <c r="A13" s="4" t="s">
        <v>123</v>
      </c>
      <c r="C13" s="5" t="n">
        <v>3846</v>
      </c>
    </row>
    <row r="14" spans="1:6">
      <c r="A14" s="4" t="s">
        <v>116</v>
      </c>
      <c r="B14" s="5" t="n">
        <v>409</v>
      </c>
      <c r="D14" s="5" t="n">
        <v>409</v>
      </c>
    </row>
    <row r="15" spans="1:6">
      <c r="A15" s="4" t="s">
        <v>124</v>
      </c>
      <c r="C15" s="5" t="n">
        <v>49</v>
      </c>
    </row>
    <row r="16" spans="1:6">
      <c r="A16" s="4" t="s">
        <v>119</v>
      </c>
      <c r="B16" s="5" t="n">
        <v>-5094</v>
      </c>
      <c r="F16" s="5" t="n">
        <v>-5094</v>
      </c>
    </row>
    <row r="17" spans="1:6">
      <c r="A17" s="4" t="s">
        <v>125</v>
      </c>
      <c r="B17" s="7" t="n">
        <v>56479</v>
      </c>
      <c r="C17" s="7" t="n">
        <v>2</v>
      </c>
      <c r="D17" s="7" t="n">
        <v>51271</v>
      </c>
      <c r="E17" s="7" t="n">
        <v>-1654</v>
      </c>
      <c r="F17" s="7" t="n">
        <v>6860</v>
      </c>
    </row>
    <row r="18" spans="1:6">
      <c r="A18" s="4" t="s">
        <v>126</v>
      </c>
      <c r="C18" s="5" t="n">
        <v>24221</v>
      </c>
      <c r="E18" s="5" t="n">
        <v>1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1"/>
    <col customWidth="1" max="5" min="5" width="21"/>
    <col customWidth="1" max="6" min="6" width="21"/>
    <col customWidth="1" max="7" min="7" width="21"/>
    <col customWidth="1" max="8" min="8" width="21"/>
    <col customWidth="1" max="9" min="9" width="25"/>
    <col customWidth="1" max="10" min="10" width="14"/>
  </cols>
  <sheetData>
    <row r="1" spans="1:10">
      <c r="A1" s="1" t="s">
        <v>552</v>
      </c>
      <c r="B1" s="2" t="s">
        <v>553</v>
      </c>
      <c r="C1" s="2" t="s">
        <v>554</v>
      </c>
      <c r="D1" s="2" t="s">
        <v>555</v>
      </c>
      <c r="E1" s="2" t="s">
        <v>556</v>
      </c>
      <c r="F1" s="2" t="s">
        <v>557</v>
      </c>
      <c r="G1" s="2" t="s">
        <v>558</v>
      </c>
      <c r="H1" s="2" t="s">
        <v>559</v>
      </c>
      <c r="I1" s="2" t="s">
        <v>388</v>
      </c>
      <c r="J1" s="2" t="s">
        <v>560</v>
      </c>
    </row>
    <row r="2" spans="1:10">
      <c r="A2" s="3" t="s">
        <v>561</v>
      </c>
    </row>
    <row r="3" spans="1:10">
      <c r="A3" s="4" t="s">
        <v>562</v>
      </c>
      <c r="D3" s="4" t="s">
        <v>549</v>
      </c>
    </row>
    <row r="4" spans="1:10">
      <c r="A4" s="4" t="s">
        <v>563</v>
      </c>
      <c r="D4" s="7" t="n">
        <v>1000000</v>
      </c>
    </row>
    <row r="5" spans="1:10">
      <c r="A5" s="4" t="s">
        <v>564</v>
      </c>
    </row>
    <row r="6" spans="1:10">
      <c r="A6" s="3" t="s">
        <v>561</v>
      </c>
    </row>
    <row r="7" spans="1:10">
      <c r="A7" s="4" t="s">
        <v>396</v>
      </c>
      <c r="I7" s="5" t="n">
        <v>104</v>
      </c>
    </row>
    <row r="8" spans="1:10">
      <c r="A8" s="4" t="s">
        <v>565</v>
      </c>
      <c r="D8" s="7" t="n">
        <v>77537</v>
      </c>
    </row>
    <row r="9" spans="1:10">
      <c r="A9" s="4" t="s">
        <v>566</v>
      </c>
      <c r="I9" s="7" t="n">
        <v>7700000</v>
      </c>
    </row>
    <row r="10" spans="1:10">
      <c r="A10" s="4" t="s">
        <v>567</v>
      </c>
      <c r="I10" s="5" t="n">
        <v>5700000</v>
      </c>
    </row>
    <row r="11" spans="1:10">
      <c r="A11" s="4" t="s">
        <v>568</v>
      </c>
      <c r="I11" s="7" t="n">
        <v>1</v>
      </c>
    </row>
    <row r="12" spans="1:10">
      <c r="A12" s="4" t="s">
        <v>569</v>
      </c>
    </row>
    <row r="13" spans="1:10">
      <c r="A13" s="3" t="s">
        <v>561</v>
      </c>
    </row>
    <row r="14" spans="1:10">
      <c r="A14" s="4" t="s">
        <v>565</v>
      </c>
      <c r="B14" s="7" t="n">
        <v>54326</v>
      </c>
      <c r="E14" s="7" t="n">
        <v>63537</v>
      </c>
      <c r="F14" s="7" t="n">
        <v>57537</v>
      </c>
      <c r="G14" s="7" t="n">
        <v>56537</v>
      </c>
      <c r="H14" s="7" t="n">
        <v>48537</v>
      </c>
    </row>
    <row r="15" spans="1:10">
      <c r="A15" s="4" t="s">
        <v>570</v>
      </c>
      <c r="C15" s="4" t="s">
        <v>571</v>
      </c>
      <c r="J15" s="4" t="s">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49</v>
      </c>
    </row>
    <row r="2" spans="1:2">
      <c r="A2" s="3" t="s">
        <v>189</v>
      </c>
    </row>
    <row r="3" spans="1:2">
      <c r="A3" s="5" t="n">
        <v>2017</v>
      </c>
      <c r="B3" s="7" t="n">
        <v>606</v>
      </c>
    </row>
    <row r="4" spans="1:2">
      <c r="A4" s="5" t="n">
        <v>2018</v>
      </c>
      <c r="B4" s="5" t="n">
        <v>687</v>
      </c>
    </row>
    <row r="5" spans="1:2">
      <c r="A5" s="5" t="n">
        <v>2019</v>
      </c>
      <c r="B5" s="5" t="n">
        <v>744</v>
      </c>
    </row>
    <row r="6" spans="1:2">
      <c r="A6" s="5" t="n">
        <v>2020</v>
      </c>
      <c r="B6" s="5" t="n">
        <v>680</v>
      </c>
    </row>
    <row r="7" spans="1:2">
      <c r="A7" s="5" t="n">
        <v>2021</v>
      </c>
      <c r="B7" s="5" t="n">
        <v>652</v>
      </c>
    </row>
    <row r="8" spans="1:2">
      <c r="A8" s="4" t="s">
        <v>434</v>
      </c>
      <c r="B8" s="5" t="n">
        <v>3803</v>
      </c>
    </row>
    <row r="9" spans="1:2">
      <c r="A9" s="4" t="s">
        <v>574</v>
      </c>
      <c r="B9" s="5" t="n">
        <v>7172</v>
      </c>
    </row>
    <row r="10" spans="1:2">
      <c r="A10" s="4" t="s">
        <v>575</v>
      </c>
      <c r="B10" s="5" t="n">
        <v>-1435</v>
      </c>
    </row>
    <row r="11" spans="1:2">
      <c r="A11" s="4" t="s">
        <v>576</v>
      </c>
      <c r="B11" s="7" t="n">
        <v>5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579</v>
      </c>
    </row>
    <row r="3" spans="1:2">
      <c r="A3" s="4" t="s">
        <v>580</v>
      </c>
      <c r="B3" s="7" t="n">
        <v>14750000</v>
      </c>
    </row>
    <row r="4" spans="1:2">
      <c r="A4" s="4" t="s">
        <v>581</v>
      </c>
      <c r="B4" s="4" t="s">
        <v>5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3</v>
      </c>
      <c r="B1" s="2" t="s">
        <v>584</v>
      </c>
    </row>
    <row r="2" spans="1:3">
      <c r="B2" s="2" t="s">
        <v>585</v>
      </c>
      <c r="C2" s="2" t="s">
        <v>32</v>
      </c>
    </row>
    <row r="3" spans="1:3">
      <c r="A3" s="3" t="s">
        <v>586</v>
      </c>
    </row>
    <row r="4" spans="1:3">
      <c r="A4" s="4" t="s">
        <v>587</v>
      </c>
      <c r="B4" s="7" t="n">
        <v>500000</v>
      </c>
    </row>
    <row r="5" spans="1:3">
      <c r="A5" s="4" t="s">
        <v>588</v>
      </c>
      <c r="B5" s="5" t="n">
        <v>50000</v>
      </c>
    </row>
    <row r="6" spans="1:3">
      <c r="A6" s="4" t="s">
        <v>589</v>
      </c>
    </row>
    <row r="7" spans="1:3">
      <c r="A7" s="3" t="s">
        <v>586</v>
      </c>
    </row>
    <row r="8" spans="1:3">
      <c r="A8" s="4" t="s">
        <v>590</v>
      </c>
      <c r="B8" s="7" t="n">
        <v>662000</v>
      </c>
    </row>
    <row r="9" spans="1:3">
      <c r="A9" s="4" t="s">
        <v>591</v>
      </c>
    </row>
    <row r="10" spans="1:3">
      <c r="A10" s="3" t="s">
        <v>586</v>
      </c>
    </row>
    <row r="11" spans="1:3">
      <c r="A11" s="4" t="s">
        <v>592</v>
      </c>
      <c r="C11" s="7" t="n">
        <v>13529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7" t="n">
        <v>0</v>
      </c>
      <c r="C4" s="7" t="n">
        <v>-631</v>
      </c>
    </row>
    <row r="5" spans="1:3">
      <c r="A5" s="4" t="s">
        <v>596</v>
      </c>
      <c r="B5" s="5" t="n">
        <v>0</v>
      </c>
      <c r="C5" s="5" t="n">
        <v>-62</v>
      </c>
    </row>
    <row r="6" spans="1:3">
      <c r="A6" s="4" t="s">
        <v>597</v>
      </c>
      <c r="B6" s="5" t="n">
        <v>0</v>
      </c>
      <c r="C6" s="5" t="n">
        <v>-693</v>
      </c>
    </row>
    <row r="7" spans="1:3">
      <c r="A7" s="3" t="s">
        <v>598</v>
      </c>
    </row>
    <row r="8" spans="1:3">
      <c r="A8" s="4" t="s">
        <v>595</v>
      </c>
      <c r="B8" s="5" t="n">
        <v>-1383</v>
      </c>
      <c r="C8" s="5" t="n">
        <v>275</v>
      </c>
    </row>
    <row r="9" spans="1:3">
      <c r="A9" s="4" t="s">
        <v>596</v>
      </c>
      <c r="B9" s="5" t="n">
        <v>-505</v>
      </c>
      <c r="C9" s="5" t="n">
        <v>-185</v>
      </c>
    </row>
    <row r="10" spans="1:3">
      <c r="A10" s="4" t="s">
        <v>599</v>
      </c>
      <c r="B10" s="5" t="n">
        <v>2518</v>
      </c>
      <c r="C10" s="5" t="n">
        <v>261</v>
      </c>
    </row>
    <row r="11" spans="1:3">
      <c r="A11" s="4" t="s">
        <v>600</v>
      </c>
      <c r="B11" s="5" t="n">
        <v>630</v>
      </c>
      <c r="C11" s="5" t="n">
        <v>351</v>
      </c>
    </row>
    <row r="12" spans="1:3">
      <c r="A12" s="4" t="s">
        <v>601</v>
      </c>
      <c r="B12" s="7" t="n">
        <v>630</v>
      </c>
      <c r="C12" s="7" t="n">
        <v>-3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4" t="s">
        <v>605</v>
      </c>
      <c r="C4" s="4" t="s">
        <v>605</v>
      </c>
    </row>
    <row r="5" spans="1:3">
      <c r="A5" s="4" t="s">
        <v>606</v>
      </c>
      <c r="B5" s="4" t="s">
        <v>607</v>
      </c>
      <c r="C5" s="4" t="s">
        <v>608</v>
      </c>
    </row>
    <row r="6" spans="1:3">
      <c r="A6" s="4" t="s">
        <v>609</v>
      </c>
      <c r="B6" s="4" t="s">
        <v>610</v>
      </c>
      <c r="C6" s="4" t="s">
        <v>611</v>
      </c>
    </row>
    <row r="7" spans="1:3">
      <c r="A7" s="4" t="s">
        <v>612</v>
      </c>
      <c r="B7" s="4" t="s">
        <v>613</v>
      </c>
      <c r="C7" s="4" t="s">
        <v>614</v>
      </c>
    </row>
    <row r="8" spans="1:3">
      <c r="A8" s="4" t="s">
        <v>615</v>
      </c>
      <c r="B8" s="4" t="s">
        <v>616</v>
      </c>
      <c r="C8" s="4" t="s">
        <v>617</v>
      </c>
    </row>
    <row r="9" spans="1:3">
      <c r="A9" s="4" t="s">
        <v>618</v>
      </c>
      <c r="B9" s="4" t="s">
        <v>619</v>
      </c>
      <c r="C9" s="4" t="s">
        <v>620</v>
      </c>
    </row>
    <row r="10" spans="1:3">
      <c r="A10" s="4" t="s">
        <v>621</v>
      </c>
      <c r="B10" s="4" t="s">
        <v>622</v>
      </c>
      <c r="C10" s="4" t="s">
        <v>623</v>
      </c>
    </row>
    <row r="11" spans="1:3">
      <c r="A11" s="3" t="s">
        <v>624</v>
      </c>
    </row>
    <row r="12" spans="1:3">
      <c r="A12" s="4" t="s">
        <v>625</v>
      </c>
      <c r="B12" s="7" t="n">
        <v>-1518</v>
      </c>
      <c r="C12" s="7" t="n">
        <v>-564</v>
      </c>
    </row>
    <row r="13" spans="1:3">
      <c r="A13" s="4" t="s">
        <v>626</v>
      </c>
      <c r="B13" s="5" t="n">
        <v>-333</v>
      </c>
      <c r="C13" s="5" t="n">
        <v>-129</v>
      </c>
    </row>
    <row r="14" spans="1:3">
      <c r="A14" s="4" t="s">
        <v>599</v>
      </c>
      <c r="B14" s="5" t="n">
        <v>2518</v>
      </c>
      <c r="C14" s="5" t="n">
        <v>261</v>
      </c>
    </row>
    <row r="15" spans="1:3">
      <c r="A15" s="4" t="s">
        <v>627</v>
      </c>
      <c r="B15" s="5" t="n">
        <v>95</v>
      </c>
      <c r="C15" s="5" t="n">
        <v>121</v>
      </c>
    </row>
    <row r="16" spans="1:3">
      <c r="A16" s="4" t="s">
        <v>628</v>
      </c>
      <c r="B16" s="5" t="n">
        <v>-129</v>
      </c>
      <c r="C16" s="5" t="n">
        <v>-91</v>
      </c>
    </row>
    <row r="17" spans="1:3">
      <c r="A17" s="4" t="s">
        <v>629</v>
      </c>
      <c r="B17" s="5" t="n">
        <v>-3</v>
      </c>
      <c r="C17" s="5" t="n">
        <v>60</v>
      </c>
    </row>
    <row r="18" spans="1:3">
      <c r="A18" s="4" t="s">
        <v>601</v>
      </c>
      <c r="B18" s="7" t="n">
        <v>630</v>
      </c>
      <c r="C18" s="7" t="n">
        <v>-3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7" t="n">
        <v>655</v>
      </c>
      <c r="C3" s="7" t="n">
        <v>230</v>
      </c>
    </row>
    <row r="4" spans="1:3">
      <c r="A4" s="4" t="s">
        <v>633</v>
      </c>
      <c r="B4" s="5" t="n">
        <v>42</v>
      </c>
      <c r="C4" s="5" t="n">
        <v>52</v>
      </c>
    </row>
    <row r="5" spans="1:3">
      <c r="A5" s="4" t="s">
        <v>634</v>
      </c>
      <c r="B5" s="5" t="n">
        <v>6830</v>
      </c>
      <c r="C5" s="5" t="n">
        <v>7284</v>
      </c>
    </row>
    <row r="6" spans="1:3">
      <c r="A6" s="4" t="s">
        <v>635</v>
      </c>
      <c r="B6" s="5" t="n">
        <v>2861</v>
      </c>
      <c r="C6" s="5" t="n">
        <v>1384</v>
      </c>
    </row>
    <row r="7" spans="1:3">
      <c r="A7" s="4" t="s">
        <v>636</v>
      </c>
      <c r="B7" s="5" t="n">
        <v>1077</v>
      </c>
      <c r="C7" s="5" t="n">
        <v>441</v>
      </c>
    </row>
    <row r="8" spans="1:3">
      <c r="A8" s="4" t="s">
        <v>101</v>
      </c>
      <c r="B8" s="5" t="n">
        <v>19</v>
      </c>
      <c r="C8" s="5" t="n">
        <v>47</v>
      </c>
    </row>
    <row r="9" spans="1:3">
      <c r="A9" s="4" t="s">
        <v>637</v>
      </c>
      <c r="B9" s="5" t="n">
        <v>220</v>
      </c>
      <c r="C9" s="5" t="n">
        <v>91</v>
      </c>
    </row>
    <row r="10" spans="1:3">
      <c r="A10" s="4" t="s">
        <v>86</v>
      </c>
      <c r="B10" s="5" t="n">
        <v>263</v>
      </c>
      <c r="C10" s="5" t="n">
        <v>0</v>
      </c>
    </row>
    <row r="11" spans="1:3">
      <c r="A11" s="4" t="s">
        <v>638</v>
      </c>
      <c r="B11" s="5" t="n">
        <v>90</v>
      </c>
      <c r="C11" s="5" t="n">
        <v>43</v>
      </c>
    </row>
    <row r="12" spans="1:3">
      <c r="A12" s="4" t="s">
        <v>639</v>
      </c>
      <c r="B12" s="5" t="n">
        <v>-9753</v>
      </c>
      <c r="C12" s="5" t="n">
        <v>-7236</v>
      </c>
    </row>
    <row r="13" spans="1:3">
      <c r="A13" s="4" t="s">
        <v>640</v>
      </c>
      <c r="B13" s="5" t="n">
        <v>2304</v>
      </c>
      <c r="C13" s="5" t="n">
        <v>2336</v>
      </c>
    </row>
    <row r="14" spans="1:3">
      <c r="A14" s="3" t="s">
        <v>641</v>
      </c>
    </row>
    <row r="15" spans="1:3">
      <c r="A15" s="4" t="s">
        <v>633</v>
      </c>
      <c r="B15" s="5" t="n">
        <v>-631</v>
      </c>
      <c r="C15" s="5" t="n">
        <v>-772</v>
      </c>
    </row>
    <row r="16" spans="1:3">
      <c r="A16" s="4" t="s">
        <v>642</v>
      </c>
      <c r="B16" s="5" t="n">
        <v>-1907</v>
      </c>
      <c r="C16" s="5" t="n">
        <v>-1276</v>
      </c>
    </row>
    <row r="17" spans="1:3">
      <c r="A17" s="4" t="s">
        <v>67</v>
      </c>
      <c r="B17" s="5" t="n">
        <v>-1055</v>
      </c>
      <c r="C17" s="5" t="n">
        <v>-1085</v>
      </c>
    </row>
    <row r="18" spans="1:3">
      <c r="A18" s="4" t="s">
        <v>643</v>
      </c>
      <c r="B18" s="5" t="n">
        <v>-585</v>
      </c>
      <c r="C18" s="5" t="n">
        <v>-391</v>
      </c>
    </row>
    <row r="19" spans="1:3">
      <c r="A19" s="4" t="s">
        <v>442</v>
      </c>
      <c r="B19" s="5" t="n">
        <v>-33</v>
      </c>
      <c r="C19" s="5" t="n">
        <v>-88</v>
      </c>
    </row>
    <row r="20" spans="1:3">
      <c r="A20" s="4" t="s">
        <v>644</v>
      </c>
      <c r="B20" s="5" t="n">
        <v>-4211</v>
      </c>
      <c r="C20" s="5" t="n">
        <v>-3612</v>
      </c>
    </row>
    <row r="21" spans="1:3">
      <c r="A21" s="4" t="s">
        <v>645</v>
      </c>
      <c r="B21" s="7" t="n">
        <v>-1907</v>
      </c>
      <c r="C21" s="7" t="n">
        <v>-12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7" t="n">
        <v>1907</v>
      </c>
      <c r="C3" s="7" t="n">
        <v>1276</v>
      </c>
    </row>
    <row r="4" spans="1:3">
      <c r="A4" s="4" t="s">
        <v>649</v>
      </c>
    </row>
    <row r="5" spans="1:3">
      <c r="A5" s="3" t="s">
        <v>647</v>
      </c>
    </row>
    <row r="6" spans="1:3">
      <c r="A6" s="4" t="s">
        <v>650</v>
      </c>
      <c r="B6" s="5" t="n">
        <v>200</v>
      </c>
    </row>
    <row r="7" spans="1:3">
      <c r="A7" s="4" t="s">
        <v>651</v>
      </c>
    </row>
    <row r="8" spans="1:3">
      <c r="A8" s="3" t="s">
        <v>647</v>
      </c>
    </row>
    <row r="9" spans="1:3">
      <c r="A9" s="4" t="s">
        <v>652</v>
      </c>
      <c r="B9" s="5" t="n">
        <v>5800</v>
      </c>
    </row>
    <row r="10" spans="1:3">
      <c r="A10" s="4" t="s">
        <v>653</v>
      </c>
    </row>
    <row r="11" spans="1:3">
      <c r="A11" s="3" t="s">
        <v>647</v>
      </c>
    </row>
    <row r="12" spans="1:3">
      <c r="A12" s="4" t="s">
        <v>652</v>
      </c>
      <c r="B12" s="7" t="n">
        <v>14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7"/>
    <col customWidth="1" max="7" min="7" width="21"/>
    <col customWidth="1" max="8" min="8" width="22"/>
    <col customWidth="1" max="9" min="9" width="21"/>
    <col customWidth="1" max="10" min="10" width="22"/>
    <col customWidth="1" max="11" min="11" width="21"/>
    <col customWidth="1" max="12" min="12" width="21"/>
  </cols>
  <sheetData>
    <row r="1" spans="1:12">
      <c r="A1" s="1" t="s">
        <v>654</v>
      </c>
      <c r="B1" s="2" t="s">
        <v>655</v>
      </c>
      <c r="C1" s="2" t="s">
        <v>656</v>
      </c>
      <c r="D1" s="2" t="s">
        <v>657</v>
      </c>
      <c r="E1" s="2" t="s">
        <v>658</v>
      </c>
      <c r="F1" s="2" t="s">
        <v>659</v>
      </c>
      <c r="G1" s="2" t="s">
        <v>660</v>
      </c>
      <c r="H1" s="2" t="s">
        <v>661</v>
      </c>
      <c r="I1" s="2" t="s">
        <v>350</v>
      </c>
      <c r="J1" s="2" t="s">
        <v>662</v>
      </c>
      <c r="K1" s="2" t="s">
        <v>663</v>
      </c>
      <c r="L1" s="2" t="s">
        <v>664</v>
      </c>
    </row>
    <row r="2" spans="1:12">
      <c r="A2" s="3" t="s">
        <v>665</v>
      </c>
    </row>
    <row r="3" spans="1:12">
      <c r="A3" s="4" t="s">
        <v>666</v>
      </c>
      <c r="H3" s="7" t="n">
        <v>3600000</v>
      </c>
      <c r="I3" s="7" t="n">
        <v>3100000</v>
      </c>
    </row>
    <row r="4" spans="1:12">
      <c r="A4" s="4" t="s">
        <v>667</v>
      </c>
    </row>
    <row r="5" spans="1:12">
      <c r="A5" s="3" t="s">
        <v>665</v>
      </c>
    </row>
    <row r="6" spans="1:12">
      <c r="A6" s="4" t="s">
        <v>668</v>
      </c>
      <c r="H6" s="7" t="n">
        <v>300000</v>
      </c>
      <c r="I6" s="7" t="n">
        <v>300000</v>
      </c>
    </row>
    <row r="7" spans="1:12">
      <c r="A7" s="4" t="s">
        <v>669</v>
      </c>
      <c r="H7" s="4" t="s">
        <v>543</v>
      </c>
      <c r="I7" s="4" t="s">
        <v>543</v>
      </c>
    </row>
    <row r="8" spans="1:12">
      <c r="A8" s="4" t="s">
        <v>670</v>
      </c>
      <c r="H8" s="4" t="s">
        <v>671</v>
      </c>
      <c r="I8" s="4" t="s">
        <v>671</v>
      </c>
    </row>
    <row r="9" spans="1:12">
      <c r="A9" s="4" t="s">
        <v>672</v>
      </c>
    </row>
    <row r="10" spans="1:12">
      <c r="A10" s="3" t="s">
        <v>665</v>
      </c>
    </row>
    <row r="11" spans="1:12">
      <c r="A11" s="4" t="s">
        <v>590</v>
      </c>
      <c r="L11" s="7" t="n">
        <v>1600000</v>
      </c>
    </row>
    <row r="12" spans="1:12">
      <c r="A12" s="4" t="s">
        <v>673</v>
      </c>
    </row>
    <row r="13" spans="1:12">
      <c r="A13" s="3" t="s">
        <v>665</v>
      </c>
    </row>
    <row r="14" spans="1:12">
      <c r="A14" s="4" t="s">
        <v>674</v>
      </c>
      <c r="J14" s="7" t="n">
        <v>77500</v>
      </c>
    </row>
    <row r="15" spans="1:12">
      <c r="A15" s="4" t="s">
        <v>675</v>
      </c>
      <c r="J15" s="4" t="s">
        <v>489</v>
      </c>
    </row>
    <row r="16" spans="1:12">
      <c r="A16" s="4" t="s">
        <v>676</v>
      </c>
      <c r="J16" s="7" t="n">
        <v>3650000</v>
      </c>
    </row>
    <row r="17" spans="1:12">
      <c r="A17" s="4" t="s">
        <v>666</v>
      </c>
      <c r="H17" s="7" t="n">
        <v>1300000</v>
      </c>
      <c r="I17" s="7" t="n">
        <v>1200000</v>
      </c>
    </row>
    <row r="18" spans="1:12">
      <c r="A18" s="4" t="s">
        <v>677</v>
      </c>
      <c r="H18" s="5" t="n">
        <v>300000</v>
      </c>
      <c r="I18" s="5" t="n">
        <v>200000</v>
      </c>
    </row>
    <row r="19" spans="1:12">
      <c r="A19" s="4" t="s">
        <v>678</v>
      </c>
      <c r="H19" s="7" t="n">
        <v>15500000</v>
      </c>
    </row>
    <row r="20" spans="1:12">
      <c r="A20" s="4" t="s">
        <v>679</v>
      </c>
      <c r="H20" s="4" t="s">
        <v>489</v>
      </c>
    </row>
    <row r="21" spans="1:12">
      <c r="A21" s="4" t="s">
        <v>680</v>
      </c>
      <c r="H21" s="4" t="s">
        <v>340</v>
      </c>
    </row>
    <row r="22" spans="1:12">
      <c r="A22" s="4" t="s">
        <v>681</v>
      </c>
      <c r="H22" s="7" t="n">
        <v>17100000</v>
      </c>
    </row>
    <row r="23" spans="1:12">
      <c r="A23" s="4" t="s">
        <v>682</v>
      </c>
      <c r="H23" s="7" t="n">
        <v>2000000</v>
      </c>
    </row>
    <row r="24" spans="1:12">
      <c r="A24" s="4" t="s">
        <v>683</v>
      </c>
    </row>
    <row r="25" spans="1:12">
      <c r="A25" s="3" t="s">
        <v>665</v>
      </c>
    </row>
    <row r="26" spans="1:12">
      <c r="A26" s="4" t="s">
        <v>684</v>
      </c>
      <c r="J26" s="5" t="n">
        <v>31</v>
      </c>
    </row>
    <row r="27" spans="1:12">
      <c r="A27" s="4" t="s">
        <v>685</v>
      </c>
    </row>
    <row r="28" spans="1:12">
      <c r="A28" s="3" t="s">
        <v>665</v>
      </c>
    </row>
    <row r="29" spans="1:12">
      <c r="A29" s="4" t="s">
        <v>684</v>
      </c>
      <c r="J29" s="5" t="n">
        <v>7</v>
      </c>
    </row>
    <row r="30" spans="1:12">
      <c r="A30" s="4" t="s">
        <v>686</v>
      </c>
      <c r="H30" s="5" t="n">
        <v>4</v>
      </c>
    </row>
    <row r="31" spans="1:12">
      <c r="A31" s="4" t="s">
        <v>687</v>
      </c>
    </row>
    <row r="32" spans="1:12">
      <c r="A32" s="3" t="s">
        <v>665</v>
      </c>
    </row>
    <row r="33" spans="1:12">
      <c r="A33" s="4" t="s">
        <v>678</v>
      </c>
      <c r="F33" s="7" t="n">
        <v>7600000</v>
      </c>
    </row>
    <row r="34" spans="1:12">
      <c r="A34" s="4" t="s">
        <v>688</v>
      </c>
      <c r="F34" s="7" t="n">
        <v>18500</v>
      </c>
    </row>
    <row r="35" spans="1:12">
      <c r="A35" s="4" t="s">
        <v>689</v>
      </c>
      <c r="F35" s="5" t="n">
        <v>6</v>
      </c>
    </row>
    <row r="36" spans="1:12">
      <c r="A36" s="4" t="s">
        <v>690</v>
      </c>
      <c r="F36" s="4" t="s">
        <v>334</v>
      </c>
    </row>
    <row r="37" spans="1:12">
      <c r="A37" s="4" t="s">
        <v>691</v>
      </c>
    </row>
    <row r="38" spans="1:12">
      <c r="A38" s="3" t="s">
        <v>665</v>
      </c>
    </row>
    <row r="39" spans="1:12">
      <c r="A39" s="4" t="s">
        <v>688</v>
      </c>
      <c r="G39" s="7" t="n">
        <v>30000</v>
      </c>
      <c r="K39" s="7" t="n">
        <v>25000</v>
      </c>
    </row>
    <row r="40" spans="1:12">
      <c r="A40" s="4" t="s">
        <v>692</v>
      </c>
    </row>
    <row r="41" spans="1:12">
      <c r="A41" s="3" t="s">
        <v>665</v>
      </c>
    </row>
    <row r="42" spans="1:12">
      <c r="A42" s="4" t="s">
        <v>666</v>
      </c>
      <c r="H42" s="7" t="n">
        <v>1900000</v>
      </c>
      <c r="I42" s="7" t="n">
        <v>1500000</v>
      </c>
    </row>
    <row r="43" spans="1:12">
      <c r="A43" s="4" t="s">
        <v>688</v>
      </c>
      <c r="D43" s="7" t="n">
        <v>41667</v>
      </c>
      <c r="H43" s="7" t="n">
        <v>125000</v>
      </c>
    </row>
    <row r="44" spans="1:12">
      <c r="A44" s="4" t="s">
        <v>693</v>
      </c>
      <c r="H44" s="4" t="s">
        <v>694</v>
      </c>
    </row>
    <row r="45" spans="1:12">
      <c r="A45" s="4" t="s">
        <v>695</v>
      </c>
      <c r="H45" s="7" t="n">
        <v>1500000</v>
      </c>
    </row>
    <row r="46" spans="1:12">
      <c r="A46" s="4" t="s">
        <v>696</v>
      </c>
      <c r="D46" s="4" t="s">
        <v>481</v>
      </c>
    </row>
    <row r="47" spans="1:12">
      <c r="A47" s="4" t="s">
        <v>697</v>
      </c>
    </row>
    <row r="48" spans="1:12">
      <c r="A48" s="3" t="s">
        <v>665</v>
      </c>
    </row>
    <row r="49" spans="1:12">
      <c r="A49" s="4" t="s">
        <v>688</v>
      </c>
      <c r="B49" s="7" t="n">
        <v>166667</v>
      </c>
      <c r="C49" s="7" t="n">
        <v>145833</v>
      </c>
    </row>
    <row r="50" spans="1:12">
      <c r="A50" s="4" t="s">
        <v>698</v>
      </c>
    </row>
    <row r="51" spans="1:12">
      <c r="A51" s="3" t="s">
        <v>665</v>
      </c>
    </row>
    <row r="52" spans="1:12">
      <c r="A52" s="4" t="s">
        <v>563</v>
      </c>
      <c r="H52" s="7" t="n">
        <v>3500000</v>
      </c>
    </row>
    <row r="53" spans="1:12">
      <c r="A53" s="4" t="s">
        <v>699</v>
      </c>
    </row>
    <row r="54" spans="1:12">
      <c r="A54" s="3" t="s">
        <v>665</v>
      </c>
    </row>
    <row r="55" spans="1:12">
      <c r="A55" s="4" t="s">
        <v>688</v>
      </c>
      <c r="E55" s="7" t="n">
        <v>200000</v>
      </c>
    </row>
    <row r="56" spans="1:12">
      <c r="A56" s="4" t="s">
        <v>700</v>
      </c>
      <c r="E56" s="5" t="n">
        <v>4479</v>
      </c>
    </row>
    <row r="57" spans="1:12">
      <c r="A57" s="4" t="s">
        <v>701</v>
      </c>
      <c r="E57" s="4" t="s">
        <v>702</v>
      </c>
    </row>
    <row r="58" spans="1:12">
      <c r="A58" s="4" t="s">
        <v>703</v>
      </c>
      <c r="E58" s="7"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49</v>
      </c>
    </row>
    <row r="2" spans="1:2">
      <c r="A2" s="3" t="s">
        <v>201</v>
      </c>
    </row>
    <row r="3" spans="1:2">
      <c r="A3" s="5" t="n">
        <v>2017</v>
      </c>
      <c r="B3" s="7" t="n">
        <v>3258</v>
      </c>
    </row>
    <row r="4" spans="1:2">
      <c r="A4" s="5" t="n">
        <v>2018</v>
      </c>
      <c r="B4" s="5" t="n">
        <v>3615</v>
      </c>
    </row>
    <row r="5" spans="1:2">
      <c r="A5" s="5" t="n">
        <v>2019</v>
      </c>
      <c r="B5" s="5" t="n">
        <v>3590</v>
      </c>
    </row>
    <row r="6" spans="1:2">
      <c r="A6" s="5" t="n">
        <v>2020</v>
      </c>
      <c r="B6" s="5" t="n">
        <v>3250</v>
      </c>
    </row>
    <row r="7" spans="1:2">
      <c r="A7" s="5" t="n">
        <v>2021</v>
      </c>
      <c r="B7" s="5" t="n">
        <v>3117</v>
      </c>
    </row>
    <row r="8" spans="1:2">
      <c r="A8" s="4" t="s">
        <v>434</v>
      </c>
      <c r="B8" s="5" t="n">
        <v>37703</v>
      </c>
    </row>
    <row r="9" spans="1:2">
      <c r="A9" s="4" t="s">
        <v>705</v>
      </c>
      <c r="B9" s="7" t="n">
        <v>54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19</v>
      </c>
      <c r="B4" s="7" t="n">
        <v>-5094</v>
      </c>
      <c r="C4" s="7" t="n">
        <v>-1317</v>
      </c>
    </row>
    <row r="5" spans="1:3">
      <c r="A5" s="3" t="s">
        <v>129</v>
      </c>
    </row>
    <row r="6" spans="1:3">
      <c r="A6" s="4" t="s">
        <v>130</v>
      </c>
      <c r="B6" s="5" t="n">
        <v>7897</v>
      </c>
      <c r="C6" s="5" t="n">
        <v>6387</v>
      </c>
    </row>
    <row r="7" spans="1:3">
      <c r="A7" s="4" t="s">
        <v>131</v>
      </c>
      <c r="B7" s="5" t="n">
        <v>1088</v>
      </c>
      <c r="C7" s="5" t="n">
        <v>1615</v>
      </c>
    </row>
    <row r="8" spans="1:3">
      <c r="A8" s="4" t="s">
        <v>132</v>
      </c>
      <c r="B8" s="5" t="n">
        <v>31</v>
      </c>
      <c r="C8" s="5" t="n">
        <v>1506</v>
      </c>
    </row>
    <row r="9" spans="1:3">
      <c r="A9" s="4" t="s">
        <v>133</v>
      </c>
      <c r="B9" s="5" t="n">
        <v>543</v>
      </c>
      <c r="C9" s="5" t="n">
        <v>0</v>
      </c>
    </row>
    <row r="10" spans="1:3">
      <c r="A10" s="4" t="s">
        <v>134</v>
      </c>
      <c r="B10" s="5" t="n">
        <v>567</v>
      </c>
      <c r="C10" s="5" t="n">
        <v>3</v>
      </c>
    </row>
    <row r="11" spans="1:3">
      <c r="A11" s="4" t="s">
        <v>135</v>
      </c>
      <c r="B11" s="5" t="n">
        <v>0</v>
      </c>
      <c r="C11" s="5" t="n">
        <v>-500</v>
      </c>
    </row>
    <row r="12" spans="1:3">
      <c r="A12" s="4" t="s">
        <v>116</v>
      </c>
      <c r="B12" s="5" t="n">
        <v>409</v>
      </c>
      <c r="C12" s="5" t="n">
        <v>343</v>
      </c>
    </row>
    <row r="13" spans="1:3">
      <c r="A13" s="3" t="s">
        <v>136</v>
      </c>
    </row>
    <row r="14" spans="1:3">
      <c r="A14" s="4" t="s">
        <v>137</v>
      </c>
      <c r="B14" s="5" t="n">
        <v>-445</v>
      </c>
      <c r="C14" s="5" t="n">
        <v>193</v>
      </c>
    </row>
    <row r="15" spans="1:3">
      <c r="A15" s="4" t="s">
        <v>138</v>
      </c>
      <c r="B15" s="5" t="n">
        <v>0</v>
      </c>
      <c r="C15" s="5" t="n">
        <v>3011</v>
      </c>
    </row>
    <row r="16" spans="1:3">
      <c r="A16" s="4" t="s">
        <v>139</v>
      </c>
      <c r="B16" s="5" t="n">
        <v>-5</v>
      </c>
      <c r="C16" s="5" t="n">
        <v>-1008</v>
      </c>
    </row>
    <row r="17" spans="1:3">
      <c r="A17" s="4" t="s">
        <v>140</v>
      </c>
      <c r="B17" s="5" t="n">
        <v>631</v>
      </c>
      <c r="C17" s="5" t="n">
        <v>350</v>
      </c>
    </row>
    <row r="18" spans="1:3">
      <c r="A18" s="4" t="s">
        <v>141</v>
      </c>
      <c r="B18" s="5" t="n">
        <v>2298</v>
      </c>
      <c r="C18" s="5" t="n">
        <v>-3074</v>
      </c>
    </row>
    <row r="19" spans="1:3">
      <c r="A19" s="4" t="s">
        <v>142</v>
      </c>
      <c r="B19" s="5" t="n">
        <v>7920</v>
      </c>
      <c r="C19" s="5" t="n">
        <v>7509</v>
      </c>
    </row>
    <row r="20" spans="1:3">
      <c r="A20" s="3" t="s">
        <v>143</v>
      </c>
    </row>
    <row r="21" spans="1:3">
      <c r="A21" s="4" t="s">
        <v>144</v>
      </c>
      <c r="B21" s="5" t="n">
        <v>-28369</v>
      </c>
      <c r="C21" s="5" t="n">
        <v>0</v>
      </c>
    </row>
    <row r="22" spans="1:3">
      <c r="A22" s="4" t="s">
        <v>145</v>
      </c>
      <c r="B22" s="5" t="n">
        <v>-3496</v>
      </c>
      <c r="C22" s="5" t="n">
        <v>-11354</v>
      </c>
    </row>
    <row r="23" spans="1:3">
      <c r="A23" s="4" t="s">
        <v>146</v>
      </c>
      <c r="B23" s="5" t="n">
        <v>172</v>
      </c>
      <c r="C23" s="5" t="n">
        <v>0</v>
      </c>
    </row>
    <row r="24" spans="1:3">
      <c r="A24" s="4" t="s">
        <v>64</v>
      </c>
      <c r="B24" s="5" t="n">
        <v>569</v>
      </c>
      <c r="C24" s="5" t="n">
        <v>-569</v>
      </c>
    </row>
    <row r="25" spans="1:3">
      <c r="A25" s="4" t="s">
        <v>147</v>
      </c>
      <c r="B25" s="5" t="n">
        <v>250</v>
      </c>
      <c r="C25" s="5" t="n">
        <v>250</v>
      </c>
    </row>
    <row r="26" spans="1:3">
      <c r="A26" s="4" t="s">
        <v>148</v>
      </c>
      <c r="B26" s="5" t="n">
        <v>2364</v>
      </c>
      <c r="C26" s="5" t="n">
        <v>-3129</v>
      </c>
    </row>
    <row r="27" spans="1:3">
      <c r="A27" s="4" t="s">
        <v>149</v>
      </c>
      <c r="B27" s="5" t="n">
        <v>-28510</v>
      </c>
      <c r="C27" s="5" t="n">
        <v>-14802</v>
      </c>
    </row>
    <row r="28" spans="1:3">
      <c r="A28" s="3" t="s">
        <v>150</v>
      </c>
    </row>
    <row r="29" spans="1:3">
      <c r="A29" s="4" t="s">
        <v>151</v>
      </c>
      <c r="B29" s="5" t="n">
        <v>4641</v>
      </c>
      <c r="C29" s="5" t="n">
        <v>0</v>
      </c>
    </row>
    <row r="30" spans="1:3">
      <c r="A30" s="4" t="s">
        <v>152</v>
      </c>
      <c r="B30" s="5" t="n">
        <v>-2688</v>
      </c>
      <c r="C30" s="5" t="n">
        <v>8869</v>
      </c>
    </row>
    <row r="31" spans="1:3">
      <c r="A31" s="4" t="s">
        <v>153</v>
      </c>
      <c r="B31" s="5" t="n">
        <v>-2000</v>
      </c>
      <c r="C31" s="5" t="n">
        <v>-1500</v>
      </c>
    </row>
    <row r="32" spans="1:3">
      <c r="A32" s="4" t="s">
        <v>154</v>
      </c>
      <c r="B32" s="5" t="n">
        <v>35000</v>
      </c>
      <c r="C32" s="5" t="n">
        <v>0</v>
      </c>
    </row>
    <row r="33" spans="1:3">
      <c r="A33" s="4" t="s">
        <v>155</v>
      </c>
      <c r="B33" s="5" t="n">
        <v>-433</v>
      </c>
      <c r="C33" s="5" t="n">
        <v>-750</v>
      </c>
    </row>
    <row r="34" spans="1:3">
      <c r="A34" s="4" t="s">
        <v>156</v>
      </c>
      <c r="B34" s="5" t="n">
        <v>-1466</v>
      </c>
      <c r="C34" s="5" t="n">
        <v>-391</v>
      </c>
    </row>
    <row r="35" spans="1:3">
      <c r="A35" s="4" t="s">
        <v>157</v>
      </c>
      <c r="B35" s="5" t="n">
        <v>33054</v>
      </c>
      <c r="C35" s="5" t="n">
        <v>6228</v>
      </c>
    </row>
    <row r="36" spans="1:3">
      <c r="A36" s="4" t="s">
        <v>158</v>
      </c>
      <c r="B36" s="5" t="n">
        <v>12464</v>
      </c>
      <c r="C36" s="5" t="n">
        <v>-1065</v>
      </c>
    </row>
    <row r="37" spans="1:3">
      <c r="A37" s="4" t="s">
        <v>159</v>
      </c>
      <c r="B37" s="5" t="n">
        <v>14574</v>
      </c>
      <c r="C37" s="5" t="n">
        <v>15639</v>
      </c>
    </row>
    <row r="38" spans="1:3">
      <c r="A38" s="4" t="s">
        <v>160</v>
      </c>
      <c r="B38" s="5" t="n">
        <v>27038</v>
      </c>
      <c r="C38" s="5" t="n">
        <v>14574</v>
      </c>
    </row>
    <row r="39" spans="1:3">
      <c r="A39" s="3" t="s">
        <v>161</v>
      </c>
    </row>
    <row r="40" spans="1:3">
      <c r="A40" s="4" t="s">
        <v>162</v>
      </c>
      <c r="B40" s="5" t="n">
        <v>8187</v>
      </c>
      <c r="C40" s="5" t="n">
        <v>4846</v>
      </c>
    </row>
    <row r="41" spans="1:3">
      <c r="A41" s="4" t="s">
        <v>163</v>
      </c>
      <c r="B41" s="5" t="n">
        <v>0</v>
      </c>
      <c r="C41" s="5" t="n">
        <v>-3958</v>
      </c>
    </row>
    <row r="42" spans="1:3">
      <c r="A42" s="3" t="s">
        <v>164</v>
      </c>
    </row>
    <row r="43" spans="1:3">
      <c r="A43" s="4" t="s">
        <v>165</v>
      </c>
      <c r="B43" s="5" t="n">
        <v>1367</v>
      </c>
      <c r="C43" s="5" t="n">
        <v>604</v>
      </c>
    </row>
    <row r="44" spans="1:3">
      <c r="A44" s="4" t="s">
        <v>166</v>
      </c>
      <c r="B44" s="7" t="n">
        <v>574</v>
      </c>
      <c r="C4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706</v>
      </c>
      <c r="B1" s="2" t="s">
        <v>707</v>
      </c>
      <c r="C1" s="2" t="s">
        <v>708</v>
      </c>
      <c r="D1" s="2" t="s">
        <v>2</v>
      </c>
      <c r="E1" s="2" t="s">
        <v>32</v>
      </c>
      <c r="F1" s="2" t="s">
        <v>709</v>
      </c>
    </row>
    <row r="2" spans="1:6">
      <c r="A2" s="3" t="s">
        <v>523</v>
      </c>
    </row>
    <row r="3" spans="1:6">
      <c r="A3" s="4" t="s">
        <v>710</v>
      </c>
      <c r="D3" s="7" t="n">
        <v>4641000</v>
      </c>
      <c r="E3" s="7" t="n">
        <v>0</v>
      </c>
    </row>
    <row r="4" spans="1:6">
      <c r="A4" s="4" t="s">
        <v>711</v>
      </c>
    </row>
    <row r="5" spans="1:6">
      <c r="A5" s="3" t="s">
        <v>523</v>
      </c>
    </row>
    <row r="6" spans="1:6">
      <c r="A6" s="4" t="s">
        <v>712</v>
      </c>
      <c r="F6" s="7" t="n">
        <v>5000000</v>
      </c>
    </row>
    <row r="7" spans="1:6">
      <c r="A7" s="4" t="s">
        <v>713</v>
      </c>
    </row>
    <row r="8" spans="1:6">
      <c r="A8" s="3" t="s">
        <v>523</v>
      </c>
    </row>
    <row r="9" spans="1:6">
      <c r="A9" s="4" t="s">
        <v>710</v>
      </c>
      <c r="B9" s="7" t="n">
        <v>5000000</v>
      </c>
    </row>
    <row r="10" spans="1:6">
      <c r="A10" s="4" t="s">
        <v>714</v>
      </c>
      <c r="B10" s="7" t="n">
        <v>4640000</v>
      </c>
    </row>
    <row r="11" spans="1:6">
      <c r="A11" s="4" t="s">
        <v>715</v>
      </c>
      <c r="B11" s="5" t="n">
        <v>3846154</v>
      </c>
    </row>
    <row r="12" spans="1:6">
      <c r="A12" s="4" t="s">
        <v>716</v>
      </c>
      <c r="B12" s="8" t="n">
        <v>1.3</v>
      </c>
    </row>
    <row r="13" spans="1:6">
      <c r="A13" s="4" t="s">
        <v>717</v>
      </c>
    </row>
    <row r="14" spans="1:6">
      <c r="A14" s="3" t="s">
        <v>523</v>
      </c>
    </row>
    <row r="15" spans="1:6">
      <c r="A15" s="4" t="s">
        <v>715</v>
      </c>
      <c r="C15" s="5"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14"/>
    <col customWidth="1" max="7" min="7" width="13"/>
  </cols>
  <sheetData>
    <row r="1" spans="1:7">
      <c r="A1" s="1" t="s">
        <v>718</v>
      </c>
      <c r="B1" s="2" t="s">
        <v>719</v>
      </c>
      <c r="C1" s="2" t="s">
        <v>720</v>
      </c>
      <c r="D1" s="2" t="s">
        <v>721</v>
      </c>
      <c r="E1" s="2" t="s">
        <v>2</v>
      </c>
      <c r="F1" s="2" t="s">
        <v>32</v>
      </c>
      <c r="G1" s="2" t="s">
        <v>722</v>
      </c>
    </row>
    <row r="2" spans="1:7">
      <c r="A2" s="3" t="s">
        <v>723</v>
      </c>
    </row>
    <row r="3" spans="1:7">
      <c r="A3" s="4" t="s">
        <v>724</v>
      </c>
      <c r="E3" s="6" t="n">
        <v>0.4</v>
      </c>
      <c r="F3" s="6" t="n">
        <v>0.3</v>
      </c>
    </row>
    <row r="4" spans="1:7">
      <c r="A4" s="4" t="s">
        <v>725</v>
      </c>
    </row>
    <row r="5" spans="1:7">
      <c r="A5" s="3" t="s">
        <v>723</v>
      </c>
    </row>
    <row r="6" spans="1:7">
      <c r="A6" s="4" t="s">
        <v>726</v>
      </c>
      <c r="E6" s="8" t="n">
        <v>0.67</v>
      </c>
      <c r="F6" s="8" t="n">
        <v>0.6</v>
      </c>
    </row>
    <row r="7" spans="1:7">
      <c r="A7" s="4" t="s">
        <v>725</v>
      </c>
    </row>
    <row r="8" spans="1:7">
      <c r="A8" s="3" t="s">
        <v>723</v>
      </c>
    </row>
    <row r="9" spans="1:7">
      <c r="A9" s="4" t="s">
        <v>727</v>
      </c>
      <c r="E9" s="5" t="n">
        <v>494116</v>
      </c>
    </row>
    <row r="10" spans="1:7">
      <c r="A10" s="4" t="s">
        <v>728</v>
      </c>
      <c r="E10" s="8" t="n">
        <v>1.7</v>
      </c>
    </row>
    <row r="11" spans="1:7">
      <c r="A11" s="4" t="s">
        <v>729</v>
      </c>
      <c r="E11" s="5" t="n">
        <v>741994</v>
      </c>
    </row>
    <row r="12" spans="1:7">
      <c r="A12" s="4" t="s">
        <v>730</v>
      </c>
      <c r="E12" s="6" t="n">
        <v>0.6</v>
      </c>
    </row>
    <row r="13" spans="1:7">
      <c r="A13" s="4" t="s">
        <v>731</v>
      </c>
      <c r="E13" s="4" t="s">
        <v>732</v>
      </c>
    </row>
    <row r="14" spans="1:7">
      <c r="A14" s="4" t="s">
        <v>733</v>
      </c>
    </row>
    <row r="15" spans="1:7">
      <c r="A15" s="3" t="s">
        <v>723</v>
      </c>
    </row>
    <row r="16" spans="1:7">
      <c r="A16" s="4" t="s">
        <v>734</v>
      </c>
      <c r="B16" s="4" t="s">
        <v>735</v>
      </c>
    </row>
    <row r="17" spans="1:7">
      <c r="A17" s="4" t="s">
        <v>736</v>
      </c>
    </row>
    <row r="18" spans="1:7">
      <c r="A18" s="3" t="s">
        <v>723</v>
      </c>
    </row>
    <row r="19" spans="1:7">
      <c r="A19" s="4" t="s">
        <v>734</v>
      </c>
      <c r="D19" s="4" t="s">
        <v>737</v>
      </c>
    </row>
    <row r="20" spans="1:7">
      <c r="A20" s="4" t="s">
        <v>738</v>
      </c>
    </row>
    <row r="21" spans="1:7">
      <c r="A21" s="3" t="s">
        <v>723</v>
      </c>
    </row>
    <row r="22" spans="1:7">
      <c r="A22" s="4" t="s">
        <v>727</v>
      </c>
      <c r="B22" s="5" t="n">
        <v>943834</v>
      </c>
    </row>
    <row r="23" spans="1:7">
      <c r="A23" s="4" t="s">
        <v>739</v>
      </c>
    </row>
    <row r="24" spans="1:7">
      <c r="A24" s="3" t="s">
        <v>723</v>
      </c>
    </row>
    <row r="25" spans="1:7">
      <c r="A25" s="4" t="s">
        <v>734</v>
      </c>
      <c r="D25" s="4" t="s">
        <v>735</v>
      </c>
    </row>
    <row r="26" spans="1:7">
      <c r="A26" s="4" t="s">
        <v>740</v>
      </c>
    </row>
    <row r="27" spans="1:7">
      <c r="A27" s="3" t="s">
        <v>723</v>
      </c>
    </row>
    <row r="28" spans="1:7">
      <c r="A28" s="4" t="s">
        <v>734</v>
      </c>
      <c r="D28" s="4" t="s">
        <v>737</v>
      </c>
    </row>
    <row r="29" spans="1:7">
      <c r="A29" s="4" t="s">
        <v>741</v>
      </c>
    </row>
    <row r="30" spans="1:7">
      <c r="A30" s="3" t="s">
        <v>723</v>
      </c>
    </row>
    <row r="31" spans="1:7">
      <c r="A31" s="4" t="s">
        <v>727</v>
      </c>
      <c r="B31" s="5" t="n">
        <v>300000</v>
      </c>
    </row>
    <row r="32" spans="1:7">
      <c r="A32" s="4" t="s">
        <v>742</v>
      </c>
    </row>
    <row r="33" spans="1:7">
      <c r="A33" s="3" t="s">
        <v>723</v>
      </c>
    </row>
    <row r="34" spans="1:7">
      <c r="A34" s="4" t="s">
        <v>727</v>
      </c>
      <c r="C34" s="5" t="n">
        <v>420000</v>
      </c>
    </row>
    <row r="35" spans="1:7">
      <c r="A35" s="4" t="s">
        <v>728</v>
      </c>
      <c r="C35" s="8" t="n">
        <v>1.7</v>
      </c>
    </row>
    <row r="36" spans="1:7">
      <c r="A36" s="4" t="s">
        <v>743</v>
      </c>
      <c r="C36" s="4" t="s">
        <v>334</v>
      </c>
    </row>
    <row r="37" spans="1:7">
      <c r="A37" s="4" t="s">
        <v>744</v>
      </c>
      <c r="E37" s="5" t="n">
        <v>443756</v>
      </c>
    </row>
    <row r="38" spans="1:7">
      <c r="A38" s="4" t="s">
        <v>745</v>
      </c>
    </row>
    <row r="39" spans="1:7">
      <c r="A39" s="3" t="s">
        <v>723</v>
      </c>
    </row>
    <row r="40" spans="1:7">
      <c r="A40" s="4" t="s">
        <v>746</v>
      </c>
      <c r="E40" s="4" t="s">
        <v>340</v>
      </c>
    </row>
    <row r="41" spans="1:7">
      <c r="A41" s="4" t="s">
        <v>747</v>
      </c>
    </row>
    <row r="42" spans="1:7">
      <c r="A42" s="3" t="s">
        <v>723</v>
      </c>
    </row>
    <row r="43" spans="1:7">
      <c r="A43" s="4" t="s">
        <v>748</v>
      </c>
      <c r="G43" s="5" t="n">
        <v>1400000</v>
      </c>
    </row>
    <row r="44" spans="1:7">
      <c r="A44" s="4" t="s">
        <v>749</v>
      </c>
    </row>
    <row r="45" spans="1:7">
      <c r="A45" s="3" t="s">
        <v>723</v>
      </c>
    </row>
    <row r="46" spans="1:7">
      <c r="A46" s="4" t="s">
        <v>727</v>
      </c>
      <c r="C46" s="5" t="n">
        <v>74116</v>
      </c>
    </row>
    <row r="47" spans="1:7">
      <c r="A47" s="4" t="s">
        <v>728</v>
      </c>
      <c r="C47" s="8" t="n">
        <v>1.7</v>
      </c>
    </row>
    <row r="48" spans="1:7">
      <c r="A48" s="4" t="s">
        <v>743</v>
      </c>
      <c r="C48" s="4" t="s">
        <v>750</v>
      </c>
    </row>
    <row r="49" spans="1:7">
      <c r="A49" s="4" t="s">
        <v>751</v>
      </c>
      <c r="C49" s="5" t="n">
        <v>494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52</v>
      </c>
      <c r="B1" s="2" t="s">
        <v>1</v>
      </c>
    </row>
    <row r="2" spans="1:2">
      <c r="B2" s="2" t="s">
        <v>753</v>
      </c>
    </row>
    <row r="3" spans="1:2">
      <c r="A3" s="3" t="s">
        <v>754</v>
      </c>
    </row>
    <row r="4" spans="1:2">
      <c r="A4" s="4" t="s">
        <v>755</v>
      </c>
      <c r="B4" s="5" t="n">
        <v>1563834</v>
      </c>
    </row>
    <row r="5" spans="1:2">
      <c r="A5" s="4" t="s">
        <v>756</v>
      </c>
      <c r="B5" s="5" t="n">
        <v>494116</v>
      </c>
    </row>
    <row r="6" spans="1:2">
      <c r="A6" s="4" t="s">
        <v>757</v>
      </c>
      <c r="B6" s="5" t="n">
        <v>0</v>
      </c>
    </row>
    <row r="7" spans="1:2">
      <c r="A7" s="4" t="s">
        <v>758</v>
      </c>
      <c r="B7" s="5" t="n">
        <v>0</v>
      </c>
    </row>
    <row r="8" spans="1:2">
      <c r="A8" s="4" t="s">
        <v>759</v>
      </c>
      <c r="B8" s="5" t="n">
        <v>2057950</v>
      </c>
    </row>
    <row r="9" spans="1:2">
      <c r="A9" s="4" t="s">
        <v>760</v>
      </c>
      <c r="B9" s="5" t="n">
        <v>741994</v>
      </c>
    </row>
    <row r="10" spans="1:2">
      <c r="A10" s="3" t="s">
        <v>761</v>
      </c>
    </row>
    <row r="11" spans="1:2">
      <c r="A11" s="4" t="s">
        <v>762</v>
      </c>
      <c r="B11" s="8" t="n">
        <v>1.33</v>
      </c>
    </row>
    <row r="12" spans="1:2">
      <c r="A12" s="4" t="s">
        <v>763</v>
      </c>
      <c r="B12" s="10" t="n">
        <v>1.7</v>
      </c>
    </row>
    <row r="13" spans="1:2">
      <c r="A13" s="4" t="s">
        <v>764</v>
      </c>
      <c r="B13" s="5" t="n">
        <v>0</v>
      </c>
    </row>
    <row r="14" spans="1:2">
      <c r="A14" s="4" t="s">
        <v>765</v>
      </c>
      <c r="B14" s="5" t="n">
        <v>0</v>
      </c>
    </row>
    <row r="15" spans="1:2">
      <c r="A15" s="4" t="s">
        <v>766</v>
      </c>
      <c r="B15" s="10" t="n">
        <v>1.42</v>
      </c>
    </row>
    <row r="16" spans="1:2">
      <c r="A16" s="4" t="s">
        <v>767</v>
      </c>
      <c r="B16" s="8" t="n">
        <v>1.31</v>
      </c>
    </row>
    <row r="17" spans="1:2">
      <c r="A17" s="4" t="s">
        <v>768</v>
      </c>
      <c r="B17" s="4" t="s">
        <v>769</v>
      </c>
    </row>
    <row r="18" spans="1:2">
      <c r="A18" s="4" t="s">
        <v>770</v>
      </c>
      <c r="B18" s="7" t="n">
        <v>2025090</v>
      </c>
    </row>
    <row r="19" spans="1:2">
      <c r="A19" s="4" t="s">
        <v>771</v>
      </c>
      <c r="B19" s="4" t="s">
        <v>772</v>
      </c>
    </row>
    <row r="20" spans="1:2">
      <c r="A20" s="4" t="s">
        <v>773</v>
      </c>
      <c r="B20" s="7" t="n">
        <v>8083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74</v>
      </c>
      <c r="B1" s="2" t="s">
        <v>1</v>
      </c>
    </row>
    <row r="2" spans="1:3">
      <c r="B2" s="2" t="s">
        <v>2</v>
      </c>
      <c r="C2" s="2" t="s">
        <v>32</v>
      </c>
    </row>
    <row r="3" spans="1:3">
      <c r="A3" s="3" t="s">
        <v>723</v>
      </c>
    </row>
    <row r="4" spans="1:3">
      <c r="A4" s="4" t="s">
        <v>775</v>
      </c>
      <c r="B4" s="4" t="s">
        <v>776</v>
      </c>
      <c r="C4" s="4" t="s">
        <v>777</v>
      </c>
    </row>
    <row r="5" spans="1:3">
      <c r="A5" s="4" t="s">
        <v>530</v>
      </c>
      <c r="B5" s="4" t="s">
        <v>494</v>
      </c>
      <c r="C5" s="4" t="s">
        <v>494</v>
      </c>
    </row>
    <row r="6" spans="1:3">
      <c r="A6" s="4" t="s">
        <v>778</v>
      </c>
      <c r="B6" s="4" t="s">
        <v>779</v>
      </c>
      <c r="C6" s="4" t="s">
        <v>780</v>
      </c>
    </row>
    <row r="7" spans="1:3">
      <c r="A7" s="4" t="s">
        <v>781</v>
      </c>
      <c r="B7" s="4" t="s">
        <v>782</v>
      </c>
      <c r="C7" s="4" t="s">
        <v>7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349</v>
      </c>
    </row>
    <row r="2" spans="1:2">
      <c r="A2" s="3" t="s">
        <v>785</v>
      </c>
    </row>
    <row r="3" spans="1:2">
      <c r="A3" s="4" t="s">
        <v>86</v>
      </c>
      <c r="B3" s="7" t="n">
        <v>1117</v>
      </c>
    </row>
    <row r="4" spans="1:2">
      <c r="A4" s="12" t="n">
        <v>1</v>
      </c>
    </row>
    <row r="5" spans="1:2">
      <c r="A5" s="3" t="s">
        <v>785</v>
      </c>
    </row>
    <row r="6" spans="1:2">
      <c r="A6" s="4" t="s">
        <v>86</v>
      </c>
      <c r="B6" s="5" t="n">
        <v>0</v>
      </c>
    </row>
    <row r="7" spans="1:2">
      <c r="A7" s="12" t="n">
        <v>2</v>
      </c>
    </row>
    <row r="8" spans="1:2">
      <c r="A8" s="3" t="s">
        <v>785</v>
      </c>
    </row>
    <row r="9" spans="1:2">
      <c r="A9" s="4" t="s">
        <v>86</v>
      </c>
      <c r="B9" s="5" t="n">
        <v>0</v>
      </c>
    </row>
    <row r="10" spans="1:2">
      <c r="A10" s="12" t="n">
        <v>3</v>
      </c>
    </row>
    <row r="11" spans="1:2">
      <c r="A11" s="3" t="s">
        <v>785</v>
      </c>
    </row>
    <row r="12" spans="1:2">
      <c r="A12" s="4" t="s">
        <v>86</v>
      </c>
      <c r="B12" s="7" t="n">
        <v>11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86</v>
      </c>
      <c r="B1" s="2" t="s">
        <v>1</v>
      </c>
    </row>
    <row r="2" spans="1:3">
      <c r="B2" s="2" t="s">
        <v>787</v>
      </c>
      <c r="C2" s="2" t="s">
        <v>350</v>
      </c>
    </row>
    <row r="3" spans="1:3">
      <c r="A3" s="3" t="s">
        <v>788</v>
      </c>
    </row>
    <row r="4" spans="1:3">
      <c r="A4" s="4" t="s">
        <v>789</v>
      </c>
      <c r="B4" s="5" t="n">
        <v>4</v>
      </c>
    </row>
    <row r="5" spans="1:3">
      <c r="A5" s="4" t="s">
        <v>790</v>
      </c>
      <c r="B5" s="7" t="n">
        <v>145992</v>
      </c>
      <c r="C5" s="7" t="n">
        <v>124431</v>
      </c>
    </row>
    <row r="6" spans="1:3">
      <c r="A6" s="4" t="s">
        <v>791</v>
      </c>
      <c r="B6" s="5" t="n">
        <v>20289</v>
      </c>
      <c r="C6" s="5" t="n">
        <v>17807</v>
      </c>
    </row>
    <row r="7" spans="1:3">
      <c r="A7" s="4" t="s">
        <v>44</v>
      </c>
      <c r="B7" s="5" t="n">
        <v>7928</v>
      </c>
      <c r="C7" s="5" t="n">
        <v>7893</v>
      </c>
    </row>
    <row r="8" spans="1:3">
      <c r="A8" s="4" t="s">
        <v>792</v>
      </c>
      <c r="B8" s="5" t="n">
        <v>344</v>
      </c>
      <c r="C8" s="5" t="n">
        <v>3</v>
      </c>
    </row>
    <row r="9" spans="1:3">
      <c r="A9" s="4" t="s">
        <v>793</v>
      </c>
      <c r="C9" s="5" t="n">
        <v>156</v>
      </c>
    </row>
    <row r="10" spans="1:3">
      <c r="A10" s="4" t="s">
        <v>794</v>
      </c>
      <c r="C10" s="5" t="n">
        <v>-363</v>
      </c>
    </row>
    <row r="11" spans="1:3">
      <c r="A11" s="4" t="s">
        <v>795</v>
      </c>
      <c r="B11" s="5" t="n">
        <v>4105</v>
      </c>
      <c r="C11" s="5" t="n">
        <v>3843</v>
      </c>
    </row>
    <row r="12" spans="1:3">
      <c r="A12" s="4" t="s">
        <v>42</v>
      </c>
      <c r="B12" s="5" t="n">
        <v>1314</v>
      </c>
      <c r="C12" s="5" t="n">
        <v>891</v>
      </c>
    </row>
    <row r="13" spans="1:3">
      <c r="A13" s="4" t="s">
        <v>796</v>
      </c>
      <c r="B13" s="5" t="n">
        <v>409</v>
      </c>
      <c r="C13" s="5" t="n">
        <v>343</v>
      </c>
    </row>
    <row r="14" spans="1:3">
      <c r="A14" s="4" t="s">
        <v>47</v>
      </c>
      <c r="B14" s="5" t="n">
        <v>6189</v>
      </c>
      <c r="C14" s="5" t="n">
        <v>5044</v>
      </c>
    </row>
    <row r="15" spans="1:3">
      <c r="A15" s="4" t="s">
        <v>797</v>
      </c>
      <c r="B15" s="5" t="n">
        <v>9486</v>
      </c>
      <c r="C15" s="5" t="n">
        <v>6715</v>
      </c>
    </row>
    <row r="16" spans="1:3">
      <c r="A16" s="4" t="s">
        <v>50</v>
      </c>
      <c r="B16" s="5" t="n">
        <v>624</v>
      </c>
    </row>
    <row r="17" spans="1:3">
      <c r="A17" s="4" t="s">
        <v>798</v>
      </c>
      <c r="B17" s="5" t="n">
        <v>543</v>
      </c>
      <c r="C17" s="5" t="n">
        <v>0</v>
      </c>
    </row>
    <row r="18" spans="1:3">
      <c r="A18" s="4" t="s">
        <v>442</v>
      </c>
      <c r="C18" s="5" t="n">
        <v>-12</v>
      </c>
    </row>
    <row r="19" spans="1:3">
      <c r="A19" s="4" t="s">
        <v>52</v>
      </c>
      <c r="B19" s="5" t="n">
        <v>10653</v>
      </c>
      <c r="C19" s="5" t="n">
        <v>6703</v>
      </c>
    </row>
    <row r="20" spans="1:3">
      <c r="A20" s="4" t="s">
        <v>53</v>
      </c>
      <c r="B20" s="5" t="n">
        <v>-4464</v>
      </c>
      <c r="C20" s="5" t="n">
        <v>-1659</v>
      </c>
    </row>
    <row r="21" spans="1:3">
      <c r="A21" s="4" t="s">
        <v>799</v>
      </c>
      <c r="B21" s="5" t="n">
        <v>630</v>
      </c>
      <c r="C21" s="5" t="n">
        <v>-342</v>
      </c>
    </row>
    <row r="22" spans="1:3">
      <c r="A22" s="4" t="s">
        <v>55</v>
      </c>
      <c r="B22" s="5" t="n">
        <v>-5094</v>
      </c>
      <c r="C22" s="5" t="n">
        <v>-1317</v>
      </c>
    </row>
    <row r="23" spans="1:3">
      <c r="A23" s="4" t="s">
        <v>800</v>
      </c>
    </row>
    <row r="24" spans="1:3">
      <c r="A24" s="3" t="s">
        <v>788</v>
      </c>
    </row>
    <row r="25" spans="1:3">
      <c r="A25" s="4" t="s">
        <v>790</v>
      </c>
      <c r="B25" s="5" t="n">
        <v>21207</v>
      </c>
      <c r="C25" s="5" t="n">
        <v>20038</v>
      </c>
    </row>
    <row r="26" spans="1:3">
      <c r="A26" s="4" t="s">
        <v>791</v>
      </c>
      <c r="B26" s="5" t="n">
        <v>3941</v>
      </c>
      <c r="C26" s="5" t="n">
        <v>3877</v>
      </c>
    </row>
    <row r="27" spans="1:3">
      <c r="A27" s="4" t="s">
        <v>44</v>
      </c>
      <c r="B27" s="5" t="n">
        <v>746</v>
      </c>
      <c r="C27" s="5" t="n">
        <v>781</v>
      </c>
    </row>
    <row r="28" spans="1:3">
      <c r="A28" s="4" t="s">
        <v>792</v>
      </c>
      <c r="B28" s="5" t="n">
        <v>295</v>
      </c>
    </row>
    <row r="29" spans="1:3">
      <c r="A29" s="4" t="s">
        <v>793</v>
      </c>
      <c r="C29" s="5" t="n">
        <v>0</v>
      </c>
    </row>
    <row r="30" spans="1:3">
      <c r="A30" s="4" t="s">
        <v>794</v>
      </c>
      <c r="C30" s="5" t="n">
        <v>80</v>
      </c>
    </row>
    <row r="31" spans="1:3">
      <c r="A31" s="4" t="s">
        <v>795</v>
      </c>
      <c r="B31" s="5" t="n">
        <v>0</v>
      </c>
      <c r="C31" s="5" t="n">
        <v>0</v>
      </c>
    </row>
    <row r="32" spans="1:3">
      <c r="A32" s="4" t="s">
        <v>42</v>
      </c>
      <c r="B32" s="5" t="n">
        <v>0</v>
      </c>
      <c r="C32" s="5" t="n">
        <v>0</v>
      </c>
    </row>
    <row r="33" spans="1:3">
      <c r="A33" s="4" t="s">
        <v>796</v>
      </c>
      <c r="B33" s="5" t="n">
        <v>0</v>
      </c>
      <c r="C33" s="5" t="n">
        <v>0</v>
      </c>
    </row>
    <row r="34" spans="1:3">
      <c r="A34" s="4" t="s">
        <v>47</v>
      </c>
      <c r="B34" s="5" t="n">
        <v>2900</v>
      </c>
      <c r="C34" s="5" t="n">
        <v>3016</v>
      </c>
    </row>
    <row r="35" spans="1:3">
      <c r="A35" s="4" t="s">
        <v>797</v>
      </c>
      <c r="B35" s="5" t="n">
        <v>0</v>
      </c>
      <c r="C35" s="5" t="n">
        <v>0</v>
      </c>
    </row>
    <row r="36" spans="1:3">
      <c r="A36" s="4" t="s">
        <v>50</v>
      </c>
      <c r="B36" s="5" t="n">
        <v>0</v>
      </c>
    </row>
    <row r="37" spans="1:3">
      <c r="A37" s="4" t="s">
        <v>798</v>
      </c>
      <c r="B37" s="5" t="n">
        <v>0</v>
      </c>
    </row>
    <row r="38" spans="1:3">
      <c r="A38" s="4" t="s">
        <v>442</v>
      </c>
      <c r="C38" s="5" t="n">
        <v>0</v>
      </c>
    </row>
    <row r="39" spans="1:3">
      <c r="A39" s="4" t="s">
        <v>52</v>
      </c>
      <c r="B39" s="5" t="n">
        <v>0</v>
      </c>
      <c r="C39" s="5" t="n">
        <v>0</v>
      </c>
    </row>
    <row r="40" spans="1:3">
      <c r="A40" s="4" t="s">
        <v>53</v>
      </c>
      <c r="B40" s="5" t="n">
        <v>2900</v>
      </c>
      <c r="C40" s="5" t="n">
        <v>3016</v>
      </c>
    </row>
    <row r="41" spans="1:3">
      <c r="A41" s="4" t="s">
        <v>799</v>
      </c>
      <c r="B41" s="5" t="n">
        <v>0</v>
      </c>
      <c r="C41" s="5" t="n">
        <v>-168</v>
      </c>
    </row>
    <row r="42" spans="1:3">
      <c r="A42" s="4" t="s">
        <v>55</v>
      </c>
      <c r="B42" s="5" t="n">
        <v>2900</v>
      </c>
      <c r="C42" s="5" t="n">
        <v>3184</v>
      </c>
    </row>
    <row r="43" spans="1:3">
      <c r="A43" s="4" t="s">
        <v>801</v>
      </c>
    </row>
    <row r="44" spans="1:3">
      <c r="A44" s="3" t="s">
        <v>788</v>
      </c>
    </row>
    <row r="45" spans="1:3">
      <c r="A45" s="4" t="s">
        <v>790</v>
      </c>
      <c r="B45" s="5" t="n">
        <v>59093</v>
      </c>
      <c r="C45" s="5" t="n">
        <v>56836</v>
      </c>
    </row>
    <row r="46" spans="1:3">
      <c r="A46" s="4" t="s">
        <v>791</v>
      </c>
      <c r="B46" s="5" t="n">
        <v>9994</v>
      </c>
      <c r="C46" s="5" t="n">
        <v>9925</v>
      </c>
    </row>
    <row r="47" spans="1:3">
      <c r="A47" s="4" t="s">
        <v>44</v>
      </c>
      <c r="B47" s="5" t="n">
        <v>3308</v>
      </c>
      <c r="C47" s="5" t="n">
        <v>4383</v>
      </c>
    </row>
    <row r="48" spans="1:3">
      <c r="A48" s="4" t="s">
        <v>792</v>
      </c>
      <c r="B48" s="5" t="n">
        <v>32</v>
      </c>
    </row>
    <row r="49" spans="1:3">
      <c r="A49" s="4" t="s">
        <v>793</v>
      </c>
      <c r="C49" s="5" t="n">
        <v>156</v>
      </c>
    </row>
    <row r="50" spans="1:3">
      <c r="A50" s="4" t="s">
        <v>794</v>
      </c>
      <c r="C50" s="5" t="n">
        <v>3</v>
      </c>
    </row>
    <row r="51" spans="1:3">
      <c r="A51" s="4" t="s">
        <v>795</v>
      </c>
      <c r="B51" s="5" t="n">
        <v>0</v>
      </c>
      <c r="C51" s="5" t="n">
        <v>0</v>
      </c>
    </row>
    <row r="52" spans="1:3">
      <c r="A52" s="4" t="s">
        <v>42</v>
      </c>
      <c r="B52" s="5" t="n">
        <v>0</v>
      </c>
      <c r="C52" s="5" t="n">
        <v>0</v>
      </c>
    </row>
    <row r="53" spans="1:3">
      <c r="A53" s="4" t="s">
        <v>796</v>
      </c>
      <c r="B53" s="5" t="n">
        <v>0</v>
      </c>
      <c r="C53" s="5" t="n">
        <v>0</v>
      </c>
    </row>
    <row r="54" spans="1:3">
      <c r="A54" s="4" t="s">
        <v>47</v>
      </c>
      <c r="B54" s="5" t="n">
        <v>6654</v>
      </c>
      <c r="C54" s="5" t="n">
        <v>5383</v>
      </c>
    </row>
    <row r="55" spans="1:3">
      <c r="A55" s="4" t="s">
        <v>797</v>
      </c>
      <c r="B55" s="5" t="n">
        <v>18</v>
      </c>
      <c r="C55" s="5" t="n">
        <v>18</v>
      </c>
    </row>
    <row r="56" spans="1:3">
      <c r="A56" s="4" t="s">
        <v>50</v>
      </c>
      <c r="B56" s="5" t="n">
        <v>0</v>
      </c>
    </row>
    <row r="57" spans="1:3">
      <c r="A57" s="4" t="s">
        <v>798</v>
      </c>
      <c r="B57" s="5" t="n">
        <v>0</v>
      </c>
    </row>
    <row r="58" spans="1:3">
      <c r="A58" s="4" t="s">
        <v>442</v>
      </c>
      <c r="C58" s="5" t="n">
        <v>0</v>
      </c>
    </row>
    <row r="59" spans="1:3">
      <c r="A59" s="4" t="s">
        <v>52</v>
      </c>
      <c r="B59" s="5" t="n">
        <v>18</v>
      </c>
      <c r="C59" s="5" t="n">
        <v>18</v>
      </c>
    </row>
    <row r="60" spans="1:3">
      <c r="A60" s="4" t="s">
        <v>53</v>
      </c>
      <c r="B60" s="5" t="n">
        <v>6636</v>
      </c>
      <c r="C60" s="5" t="n">
        <v>5365</v>
      </c>
    </row>
    <row r="61" spans="1:3">
      <c r="A61" s="4" t="s">
        <v>799</v>
      </c>
      <c r="B61" s="5" t="n">
        <v>402</v>
      </c>
      <c r="C61" s="5" t="n">
        <v>307</v>
      </c>
    </row>
    <row r="62" spans="1:3">
      <c r="A62" s="4" t="s">
        <v>55</v>
      </c>
      <c r="B62" s="5" t="n">
        <v>6234</v>
      </c>
      <c r="C62" s="5" t="n">
        <v>5058</v>
      </c>
    </row>
    <row r="63" spans="1:3">
      <c r="A63" s="4" t="s">
        <v>802</v>
      </c>
    </row>
    <row r="64" spans="1:3">
      <c r="A64" s="3" t="s">
        <v>788</v>
      </c>
    </row>
    <row r="65" spans="1:3">
      <c r="A65" s="4" t="s">
        <v>790</v>
      </c>
      <c r="B65" s="5" t="n">
        <v>16220</v>
      </c>
      <c r="C65" s="5" t="n">
        <v>0</v>
      </c>
    </row>
    <row r="66" spans="1:3">
      <c r="A66" s="4" t="s">
        <v>791</v>
      </c>
      <c r="B66" s="5" t="n">
        <v>3423</v>
      </c>
      <c r="C66" s="5" t="n">
        <v>0</v>
      </c>
    </row>
    <row r="67" spans="1:3">
      <c r="A67" s="4" t="s">
        <v>44</v>
      </c>
      <c r="B67" s="5" t="n">
        <v>1215</v>
      </c>
      <c r="C67" s="5" t="n">
        <v>0</v>
      </c>
    </row>
    <row r="68" spans="1:3">
      <c r="A68" s="4" t="s">
        <v>792</v>
      </c>
      <c r="B68" s="5" t="n">
        <v>8</v>
      </c>
    </row>
    <row r="69" spans="1:3">
      <c r="A69" s="4" t="s">
        <v>793</v>
      </c>
      <c r="C69" s="5" t="n">
        <v>0</v>
      </c>
    </row>
    <row r="70" spans="1:3">
      <c r="A70" s="4" t="s">
        <v>794</v>
      </c>
      <c r="C70" s="5" t="n">
        <v>0</v>
      </c>
    </row>
    <row r="71" spans="1:3">
      <c r="A71" s="4" t="s">
        <v>795</v>
      </c>
      <c r="B71" s="5" t="n">
        <v>0</v>
      </c>
      <c r="C71" s="5" t="n">
        <v>0</v>
      </c>
    </row>
    <row r="72" spans="1:3">
      <c r="A72" s="4" t="s">
        <v>42</v>
      </c>
      <c r="B72" s="5" t="n">
        <v>0</v>
      </c>
      <c r="C72" s="5" t="n">
        <v>0</v>
      </c>
    </row>
    <row r="73" spans="1:3">
      <c r="A73" s="4" t="s">
        <v>796</v>
      </c>
      <c r="B73" s="5" t="n">
        <v>0</v>
      </c>
      <c r="C73" s="5" t="n">
        <v>0</v>
      </c>
    </row>
    <row r="74" spans="1:3">
      <c r="A74" s="4" t="s">
        <v>47</v>
      </c>
      <c r="B74" s="5" t="n">
        <v>2200</v>
      </c>
      <c r="C74" s="5" t="n">
        <v>0</v>
      </c>
    </row>
    <row r="75" spans="1:3">
      <c r="A75" s="4" t="s">
        <v>797</v>
      </c>
      <c r="B75" s="5" t="n">
        <v>0</v>
      </c>
      <c r="C75" s="5" t="n">
        <v>0</v>
      </c>
    </row>
    <row r="76" spans="1:3">
      <c r="A76" s="4" t="s">
        <v>50</v>
      </c>
      <c r="B76" s="5" t="n">
        <v>0</v>
      </c>
    </row>
    <row r="77" spans="1:3">
      <c r="A77" s="4" t="s">
        <v>798</v>
      </c>
      <c r="B77" s="5" t="n">
        <v>0</v>
      </c>
    </row>
    <row r="78" spans="1:3">
      <c r="A78" s="4" t="s">
        <v>442</v>
      </c>
      <c r="C78" s="5" t="n">
        <v>0</v>
      </c>
    </row>
    <row r="79" spans="1:3">
      <c r="A79" s="4" t="s">
        <v>52</v>
      </c>
      <c r="B79" s="5" t="n">
        <v>0</v>
      </c>
      <c r="C79" s="5" t="n">
        <v>0</v>
      </c>
    </row>
    <row r="80" spans="1:3">
      <c r="A80" s="4" t="s">
        <v>53</v>
      </c>
      <c r="B80" s="5" t="n">
        <v>2200</v>
      </c>
      <c r="C80" s="5" t="n">
        <v>0</v>
      </c>
    </row>
    <row r="81" spans="1:3">
      <c r="A81" s="4" t="s">
        <v>799</v>
      </c>
      <c r="B81" s="5" t="n">
        <v>209</v>
      </c>
      <c r="C81" s="5" t="n">
        <v>0</v>
      </c>
    </row>
    <row r="82" spans="1:3">
      <c r="A82" s="4" t="s">
        <v>55</v>
      </c>
      <c r="B82" s="5" t="n">
        <v>1991</v>
      </c>
      <c r="C82" s="5" t="n">
        <v>0</v>
      </c>
    </row>
    <row r="83" spans="1:3">
      <c r="A83" s="4" t="s">
        <v>803</v>
      </c>
    </row>
    <row r="84" spans="1:3">
      <c r="A84" s="3" t="s">
        <v>788</v>
      </c>
    </row>
    <row r="85" spans="1:3">
      <c r="A85" s="4" t="s">
        <v>790</v>
      </c>
      <c r="B85" s="5" t="n">
        <v>49472</v>
      </c>
      <c r="C85" s="5" t="n">
        <v>47557</v>
      </c>
    </row>
    <row r="86" spans="1:3">
      <c r="A86" s="4" t="s">
        <v>791</v>
      </c>
      <c r="B86" s="5" t="n">
        <v>2931</v>
      </c>
      <c r="C86" s="5" t="n">
        <v>4005</v>
      </c>
    </row>
    <row r="87" spans="1:3">
      <c r="A87" s="4" t="s">
        <v>44</v>
      </c>
      <c r="B87" s="5" t="n">
        <v>2645</v>
      </c>
      <c r="C87" s="5" t="n">
        <v>2714</v>
      </c>
    </row>
    <row r="88" spans="1:3">
      <c r="A88" s="4" t="s">
        <v>792</v>
      </c>
      <c r="B88" s="5" t="n">
        <v>9</v>
      </c>
    </row>
    <row r="89" spans="1:3">
      <c r="A89" s="4" t="s">
        <v>793</v>
      </c>
      <c r="C89" s="5" t="n">
        <v>0</v>
      </c>
    </row>
    <row r="90" spans="1:3">
      <c r="A90" s="4" t="s">
        <v>794</v>
      </c>
      <c r="C90" s="5" t="n">
        <v>0</v>
      </c>
    </row>
    <row r="91" spans="1:3">
      <c r="A91" s="4" t="s">
        <v>795</v>
      </c>
      <c r="B91" s="5" t="n">
        <v>0</v>
      </c>
      <c r="C91" s="5" t="n">
        <v>0</v>
      </c>
    </row>
    <row r="92" spans="1:3">
      <c r="A92" s="4" t="s">
        <v>42</v>
      </c>
      <c r="B92" s="5" t="n">
        <v>0</v>
      </c>
      <c r="C92" s="5" t="n">
        <v>0</v>
      </c>
    </row>
    <row r="93" spans="1:3">
      <c r="A93" s="4" t="s">
        <v>796</v>
      </c>
      <c r="B93" s="5" t="n">
        <v>0</v>
      </c>
      <c r="C93" s="5" t="n">
        <v>0</v>
      </c>
    </row>
    <row r="94" spans="1:3">
      <c r="A94" s="4" t="s">
        <v>47</v>
      </c>
      <c r="B94" s="5" t="n">
        <v>277</v>
      </c>
      <c r="C94" s="5" t="n">
        <v>1291</v>
      </c>
    </row>
    <row r="95" spans="1:3">
      <c r="A95" s="4" t="s">
        <v>797</v>
      </c>
      <c r="B95" s="5" t="n">
        <v>208</v>
      </c>
      <c r="C95" s="5" t="n">
        <v>179</v>
      </c>
    </row>
    <row r="96" spans="1:3">
      <c r="A96" s="4" t="s">
        <v>50</v>
      </c>
      <c r="B96" s="5" t="n">
        <v>0</v>
      </c>
    </row>
    <row r="97" spans="1:3">
      <c r="A97" s="4" t="s">
        <v>798</v>
      </c>
      <c r="B97" s="5" t="n">
        <v>0</v>
      </c>
    </row>
    <row r="98" spans="1:3">
      <c r="A98" s="4" t="s">
        <v>442</v>
      </c>
      <c r="C98" s="5" t="n">
        <v>-11</v>
      </c>
    </row>
    <row r="99" spans="1:3">
      <c r="A99" s="4" t="s">
        <v>52</v>
      </c>
      <c r="B99" s="5" t="n">
        <v>208</v>
      </c>
      <c r="C99" s="5" t="n">
        <v>168</v>
      </c>
    </row>
    <row r="100" spans="1:3">
      <c r="A100" s="4" t="s">
        <v>53</v>
      </c>
      <c r="B100" s="5" t="n">
        <v>69</v>
      </c>
      <c r="C100" s="5" t="n">
        <v>1123</v>
      </c>
    </row>
    <row r="101" spans="1:3">
      <c r="A101" s="4" t="s">
        <v>799</v>
      </c>
      <c r="B101" s="5" t="n">
        <v>0</v>
      </c>
      <c r="C101" s="5" t="n">
        <v>-343</v>
      </c>
    </row>
    <row r="102" spans="1:3">
      <c r="A102" s="4" t="s">
        <v>55</v>
      </c>
      <c r="B102" s="5" t="n">
        <v>69</v>
      </c>
      <c r="C102" s="5" t="n">
        <v>1466</v>
      </c>
    </row>
    <row r="103" spans="1:3">
      <c r="A103" s="4" t="s">
        <v>804</v>
      </c>
    </row>
    <row r="104" spans="1:3">
      <c r="A104" s="3" t="s">
        <v>788</v>
      </c>
    </row>
    <row r="105" spans="1:3">
      <c r="A105" s="4" t="s">
        <v>790</v>
      </c>
      <c r="B105" s="5" t="n">
        <v>0</v>
      </c>
      <c r="C105" s="5" t="n">
        <v>0</v>
      </c>
    </row>
    <row r="106" spans="1:3">
      <c r="A106" s="4" t="s">
        <v>791</v>
      </c>
      <c r="B106" s="5" t="n">
        <v>0</v>
      </c>
      <c r="C106" s="5" t="n">
        <v>0</v>
      </c>
    </row>
    <row r="107" spans="1:3">
      <c r="A107" s="4" t="s">
        <v>44</v>
      </c>
      <c r="B107" s="5" t="n">
        <v>14</v>
      </c>
      <c r="C107" s="5" t="n">
        <v>15</v>
      </c>
    </row>
    <row r="108" spans="1:3">
      <c r="A108" s="4" t="s">
        <v>792</v>
      </c>
      <c r="B108" s="5" t="n">
        <v>0</v>
      </c>
    </row>
    <row r="109" spans="1:3">
      <c r="A109" s="4" t="s">
        <v>793</v>
      </c>
      <c r="C109" s="5" t="n">
        <v>0</v>
      </c>
    </row>
    <row r="110" spans="1:3">
      <c r="A110" s="4" t="s">
        <v>794</v>
      </c>
      <c r="C110" s="5" t="n">
        <v>-446</v>
      </c>
    </row>
    <row r="111" spans="1:3">
      <c r="A111" s="4" t="s">
        <v>795</v>
      </c>
      <c r="B111" s="5" t="n">
        <v>4105</v>
      </c>
      <c r="C111" s="5" t="n">
        <v>3843</v>
      </c>
    </row>
    <row r="112" spans="1:3">
      <c r="A112" s="4" t="s">
        <v>42</v>
      </c>
      <c r="B112" s="5" t="n">
        <v>1314</v>
      </c>
      <c r="C112" s="5" t="n">
        <v>891</v>
      </c>
    </row>
    <row r="113" spans="1:3">
      <c r="A113" s="4" t="s">
        <v>796</v>
      </c>
      <c r="B113" s="5" t="n">
        <v>409</v>
      </c>
      <c r="C113" s="5" t="n">
        <v>343</v>
      </c>
    </row>
    <row r="114" spans="1:3">
      <c r="A114" s="4" t="s">
        <v>47</v>
      </c>
      <c r="B114" s="5" t="n">
        <v>-5842</v>
      </c>
      <c r="C114" s="5" t="n">
        <v>-4646</v>
      </c>
    </row>
    <row r="115" spans="1:3">
      <c r="A115" s="4" t="s">
        <v>797</v>
      </c>
      <c r="B115" s="5" t="n">
        <v>9260</v>
      </c>
      <c r="C115" s="5" t="n">
        <v>6518</v>
      </c>
    </row>
    <row r="116" spans="1:3">
      <c r="A116" s="4" t="s">
        <v>50</v>
      </c>
      <c r="B116" s="5" t="n">
        <v>624</v>
      </c>
    </row>
    <row r="117" spans="1:3">
      <c r="A117" s="4" t="s">
        <v>798</v>
      </c>
      <c r="B117" s="5" t="n">
        <v>543</v>
      </c>
    </row>
    <row r="118" spans="1:3">
      <c r="A118" s="4" t="s">
        <v>442</v>
      </c>
      <c r="C118" s="5" t="n">
        <v>-1</v>
      </c>
    </row>
    <row r="119" spans="1:3">
      <c r="A119" s="4" t="s">
        <v>52</v>
      </c>
      <c r="B119" s="5" t="n">
        <v>10427</v>
      </c>
      <c r="C119" s="5" t="n">
        <v>6517</v>
      </c>
    </row>
    <row r="120" spans="1:3">
      <c r="A120" s="4" t="s">
        <v>53</v>
      </c>
      <c r="B120" s="5" t="n">
        <v>-16269</v>
      </c>
      <c r="C120" s="5" t="n">
        <v>-11163</v>
      </c>
    </row>
    <row r="121" spans="1:3">
      <c r="A121" s="4" t="s">
        <v>799</v>
      </c>
      <c r="B121" s="5" t="n">
        <v>19</v>
      </c>
      <c r="C121" s="5" t="n">
        <v>-138</v>
      </c>
    </row>
    <row r="122" spans="1:3">
      <c r="A122" s="4" t="s">
        <v>55</v>
      </c>
      <c r="B122" s="7" t="n">
        <v>-16288</v>
      </c>
      <c r="C122" s="7" t="n">
        <v>-11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788</v>
      </c>
    </row>
    <row r="3" spans="1:3">
      <c r="A3" s="4" t="s">
        <v>77</v>
      </c>
      <c r="B3" s="7" t="n">
        <v>177248</v>
      </c>
      <c r="C3" s="7" t="n">
        <v>141467</v>
      </c>
    </row>
    <row r="4" spans="1:3">
      <c r="A4" s="4" t="s">
        <v>70</v>
      </c>
      <c r="B4" s="5" t="n">
        <v>111465</v>
      </c>
      <c r="C4" s="5" t="n">
        <v>98982</v>
      </c>
    </row>
    <row r="5" spans="1:3">
      <c r="A5" s="4" t="s">
        <v>72</v>
      </c>
      <c r="B5" s="5" t="n">
        <v>21286</v>
      </c>
      <c r="C5" s="5" t="n">
        <v>16480</v>
      </c>
    </row>
    <row r="6" spans="1:3">
      <c r="A6" s="4" t="s">
        <v>352</v>
      </c>
    </row>
    <row r="7" spans="1:3">
      <c r="A7" s="3" t="s">
        <v>788</v>
      </c>
    </row>
    <row r="8" spans="1:3">
      <c r="A8" s="4" t="s">
        <v>72</v>
      </c>
      <c r="B8" s="5" t="n">
        <v>4806</v>
      </c>
    </row>
    <row r="9" spans="1:3">
      <c r="A9" s="4" t="s">
        <v>395</v>
      </c>
    </row>
    <row r="10" spans="1:3">
      <c r="A10" s="3" t="s">
        <v>788</v>
      </c>
    </row>
    <row r="11" spans="1:3">
      <c r="A11" s="4" t="s">
        <v>72</v>
      </c>
      <c r="B11" s="5" t="n">
        <v>0</v>
      </c>
      <c r="C11" s="5" t="n">
        <v>0</v>
      </c>
    </row>
    <row r="12" spans="1:3">
      <c r="A12" s="4" t="s">
        <v>806</v>
      </c>
    </row>
    <row r="13" spans="1:3">
      <c r="A13" s="3" t="s">
        <v>788</v>
      </c>
    </row>
    <row r="14" spans="1:3">
      <c r="A14" s="4" t="s">
        <v>77</v>
      </c>
      <c r="B14" s="5" t="n">
        <v>79975</v>
      </c>
      <c r="C14" s="5" t="n">
        <v>82621</v>
      </c>
    </row>
    <row r="15" spans="1:3">
      <c r="A15" s="4" t="s">
        <v>70</v>
      </c>
      <c r="B15" s="5" t="n">
        <v>58856</v>
      </c>
      <c r="C15" s="5" t="n">
        <v>61150</v>
      </c>
    </row>
    <row r="16" spans="1:3">
      <c r="A16" s="4" t="s">
        <v>72</v>
      </c>
      <c r="B16" s="5" t="n">
        <v>14671</v>
      </c>
      <c r="C16" s="5" t="n">
        <v>14671</v>
      </c>
    </row>
    <row r="17" spans="1:3">
      <c r="A17" s="4" t="s">
        <v>807</v>
      </c>
    </row>
    <row r="18" spans="1:3">
      <c r="A18" s="3" t="s">
        <v>788</v>
      </c>
    </row>
    <row r="19" spans="1:3">
      <c r="A19" s="4" t="s">
        <v>77</v>
      </c>
      <c r="B19" s="5" t="n">
        <v>36732</v>
      </c>
      <c r="C19" s="5" t="n">
        <v>0</v>
      </c>
    </row>
    <row r="20" spans="1:3">
      <c r="A20" s="4" t="s">
        <v>70</v>
      </c>
      <c r="B20" s="5" t="n">
        <v>16020</v>
      </c>
      <c r="C20" s="5" t="n">
        <v>0</v>
      </c>
    </row>
    <row r="21" spans="1:3">
      <c r="A21" s="4" t="s">
        <v>72</v>
      </c>
      <c r="B21" s="5" t="n">
        <v>4806</v>
      </c>
      <c r="C21" s="5" t="n">
        <v>0</v>
      </c>
    </row>
    <row r="22" spans="1:3">
      <c r="A22" s="4" t="s">
        <v>808</v>
      </c>
    </row>
    <row r="23" spans="1:3">
      <c r="A23" s="3" t="s">
        <v>788</v>
      </c>
    </row>
    <row r="24" spans="1:3">
      <c r="A24" s="4" t="s">
        <v>77</v>
      </c>
      <c r="B24" s="5" t="n">
        <v>36444</v>
      </c>
      <c r="C24" s="5" t="n">
        <v>37141</v>
      </c>
    </row>
    <row r="25" spans="1:3">
      <c r="A25" s="4" t="s">
        <v>70</v>
      </c>
      <c r="B25" s="5" t="n">
        <v>29819</v>
      </c>
      <c r="C25" s="5" t="n">
        <v>31391</v>
      </c>
    </row>
    <row r="26" spans="1:3">
      <c r="A26" s="4" t="s">
        <v>72</v>
      </c>
      <c r="B26" s="5" t="n">
        <v>0</v>
      </c>
      <c r="C26" s="5" t="n">
        <v>0</v>
      </c>
    </row>
    <row r="27" spans="1:3">
      <c r="A27" s="4" t="s">
        <v>800</v>
      </c>
    </row>
    <row r="28" spans="1:3">
      <c r="A28" s="3" t="s">
        <v>788</v>
      </c>
    </row>
    <row r="29" spans="1:3">
      <c r="A29" s="4" t="s">
        <v>77</v>
      </c>
      <c r="B29" s="5" t="n">
        <v>12722</v>
      </c>
      <c r="C29" s="5" t="n">
        <v>12105</v>
      </c>
    </row>
    <row r="30" spans="1:3">
      <c r="A30" s="4" t="s">
        <v>70</v>
      </c>
      <c r="B30" s="5" t="n">
        <v>6202</v>
      </c>
      <c r="C30" s="5" t="n">
        <v>6098</v>
      </c>
    </row>
    <row r="31" spans="1:3">
      <c r="A31" s="4" t="s">
        <v>72</v>
      </c>
      <c r="B31" s="5" t="n">
        <v>1809</v>
      </c>
      <c r="C31" s="5" t="n">
        <v>1809</v>
      </c>
    </row>
    <row r="32" spans="1:3">
      <c r="A32" s="4" t="s">
        <v>804</v>
      </c>
    </row>
    <row r="33" spans="1:3">
      <c r="A33" s="3" t="s">
        <v>788</v>
      </c>
    </row>
    <row r="34" spans="1:3">
      <c r="A34" s="4" t="s">
        <v>77</v>
      </c>
      <c r="B34" s="5" t="n">
        <v>11375</v>
      </c>
      <c r="C34" s="5" t="n">
        <v>9600</v>
      </c>
    </row>
    <row r="35" spans="1:3">
      <c r="A35" s="4" t="s">
        <v>70</v>
      </c>
      <c r="B35" s="5" t="n">
        <v>568</v>
      </c>
      <c r="C35" s="5" t="n">
        <v>343</v>
      </c>
    </row>
    <row r="36" spans="1:3">
      <c r="A36" s="4" t="s">
        <v>72</v>
      </c>
      <c r="B36" s="7" t="n">
        <v>0</v>
      </c>
      <c r="C3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41:42Z</dcterms:created>
  <dcterms:modified xmlns:dcterms="http://purl.org/dc/terms/" xmlns:xsi="http://www.w3.org/2001/XMLSchema-instance" xsi:type="dcterms:W3CDTF">2017-03-17T16:41:42Z</dcterms:modified>
</cp:coreProperties>
</file>